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GBG Acquis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Fair Value Measurement of Finan"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Disaggregation of Revenue"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BG Acquisition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Disaggregation of Revenue (Tabl"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Business Description and Ba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GBG Acquisition - Acquisition (" sheetId="39" state="visible" r:id="rId39"/>
    <sheet xmlns:r="http://schemas.openxmlformats.org/officeDocument/2006/relationships" name="GBG Acquisition - Allocation an" sheetId="40" state="visible" r:id="rId40"/>
    <sheet xmlns:r="http://schemas.openxmlformats.org/officeDocument/2006/relationships" name="Accounts Receivables - New Rece" sheetId="41" state="visible" r:id="rId41"/>
    <sheet xmlns:r="http://schemas.openxmlformats.org/officeDocument/2006/relationships" name="Accounts Receivables - SWIMS Fa" sheetId="42" state="visible" r:id="rId42"/>
    <sheet xmlns:r="http://schemas.openxmlformats.org/officeDocument/2006/relationships" name="Inventories (Details)"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Debt (Details)" sheetId="46" state="visible" r:id="rId46"/>
    <sheet xmlns:r="http://schemas.openxmlformats.org/officeDocument/2006/relationships" name="Debt - Interest Expense (Detail" sheetId="47" state="visible" r:id="rId47"/>
    <sheet xmlns:r="http://schemas.openxmlformats.org/officeDocument/2006/relationships" name="Fair Value Measurement of Fin_2" sheetId="48" state="visible" r:id="rId48"/>
    <sheet xmlns:r="http://schemas.openxmlformats.org/officeDocument/2006/relationships" name="Leases (Details)" sheetId="49" state="visible" r:id="rId49"/>
    <sheet xmlns:r="http://schemas.openxmlformats.org/officeDocument/2006/relationships" name="Leases - Components of lease co" sheetId="50" state="visible" r:id="rId50"/>
    <sheet xmlns:r="http://schemas.openxmlformats.org/officeDocument/2006/relationships" name="Leases - Balance Sheet and Cash" sheetId="51" state="visible" r:id="rId51"/>
    <sheet xmlns:r="http://schemas.openxmlformats.org/officeDocument/2006/relationships" name="Leases - Maturity of Lease Liab" sheetId="52" state="visible" r:id="rId52"/>
    <sheet xmlns:r="http://schemas.openxmlformats.org/officeDocument/2006/relationships" name="Leases - Operating Leases Not Y" sheetId="53" state="visible" r:id="rId53"/>
    <sheet xmlns:r="http://schemas.openxmlformats.org/officeDocument/2006/relationships" name="Equity - Incentive Plan (Detail" sheetId="54" state="visible" r:id="rId54"/>
    <sheet xmlns:r="http://schemas.openxmlformats.org/officeDocument/2006/relationships" name="Equity - Plan Activity (Details" sheetId="55" state="visible" r:id="rId55"/>
    <sheet xmlns:r="http://schemas.openxmlformats.org/officeDocument/2006/relationships" name="Equity - Restricted Stock Units" sheetId="56" state="visible" r:id="rId56"/>
    <sheet xmlns:r="http://schemas.openxmlformats.org/officeDocument/2006/relationships" name="Disaggregation of Revenue (Deta" sheetId="57" state="visible" r:id="rId57"/>
    <sheet xmlns:r="http://schemas.openxmlformats.org/officeDocument/2006/relationships" name="Loss Per Share (Details)" sheetId="58" state="visible" r:id="rId58"/>
    <sheet xmlns:r="http://schemas.openxmlformats.org/officeDocument/2006/relationships" name="Loss Per Share - Two Class Meth"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595">
  <si>
    <t>Document and Entity Information - shares</t>
  </si>
  <si>
    <t>9 Months Ended</t>
  </si>
  <si>
    <t>Sep. 30, 2019</t>
  </si>
  <si>
    <t>Nov. 14, 2019</t>
  </si>
  <si>
    <t>Document and Entity Information</t>
  </si>
  <si>
    <t>Document Type</t>
  </si>
  <si>
    <t>10-Q</t>
  </si>
  <si>
    <t>Document Period End Date</t>
  </si>
  <si>
    <t>Sep. 30,
		2019</t>
  </si>
  <si>
    <t>Entity Registrant Name</t>
  </si>
  <si>
    <t>CENTRIC BRANDS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0844143</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net</t>
  </si>
  <si>
    <t>Sold receivables, net</t>
  </si>
  <si>
    <t>Inventories</t>
  </si>
  <si>
    <t>Prepaid expenses and other current assets</t>
  </si>
  <si>
    <t>Total current assets</t>
  </si>
  <si>
    <t>Property and equipment, net</t>
  </si>
  <si>
    <t>Goodwill</t>
  </si>
  <si>
    <t>Intangible assets, net</t>
  </si>
  <si>
    <t>Operating lease right-of-use assets</t>
  </si>
  <si>
    <t>Other assets</t>
  </si>
  <si>
    <t>Total assets</t>
  </si>
  <si>
    <t>Current liabilities</t>
  </si>
  <si>
    <t>Accounts payable and accrued expenses</t>
  </si>
  <si>
    <t>Current portion of operating lease liabilities</t>
  </si>
  <si>
    <t>Current portion of long-term debt</t>
  </si>
  <si>
    <t>Revolving credit facilities</t>
  </si>
  <si>
    <t>Total current liabilities</t>
  </si>
  <si>
    <t>Convertible notes</t>
  </si>
  <si>
    <t>Long-term debt, net of current portion</t>
  </si>
  <si>
    <t>Operating lease liabilities, net of current portion</t>
  </si>
  <si>
    <t>Other non-current liabilities</t>
  </si>
  <si>
    <t>Total liabilities</t>
  </si>
  <si>
    <t>Commitments and contingencies</t>
  </si>
  <si>
    <t xml:space="preserve"> </t>
  </si>
  <si>
    <t>Equity (Deficit)</t>
  </si>
  <si>
    <t>Common stock, $0.10 par value: 100,000 shares authorized, 58,738 and 58,364 shares issued and outstanding at September 30, 2019 and December 31, 2018, respectively</t>
  </si>
  <si>
    <t>Additional paid-in capital</t>
  </si>
  <si>
    <t>Accumulated other comprehensive (loss) income</t>
  </si>
  <si>
    <t>Accumulated deficit</t>
  </si>
  <si>
    <t>Total equity (deficit)</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CONDENSED CONSOLIDATED STATEMENTS OF OPERATIONS AND COMPREHENSIVE LOSS</t>
  </si>
  <si>
    <t>Net sales</t>
  </si>
  <si>
    <t>Cost of goods sold</t>
  </si>
  <si>
    <t>Gross profit</t>
  </si>
  <si>
    <t>Operating expenses</t>
  </si>
  <si>
    <t>Selling, general and administrative</t>
  </si>
  <si>
    <t>Depreciation and amortization</t>
  </si>
  <si>
    <t>Other operating expense, net</t>
  </si>
  <si>
    <t>Total operating expenses</t>
  </si>
  <si>
    <t>Operating income (loss)</t>
  </si>
  <si>
    <t>Other expense, net</t>
  </si>
  <si>
    <t>Interest expense</t>
  </si>
  <si>
    <t>Other (income) expense, net</t>
  </si>
  <si>
    <t>Total other expense, net</t>
  </si>
  <si>
    <t>Loss before income taxes</t>
  </si>
  <si>
    <t>Income tax provision (benefit)</t>
  </si>
  <si>
    <t>Net loss</t>
  </si>
  <si>
    <t>Net loss attributable to common stockholders</t>
  </si>
  <si>
    <t>Other comprehensive income (loss), net of tax:</t>
  </si>
  <si>
    <t>Foreign currency translation adjustment</t>
  </si>
  <si>
    <t>Other comprehensive income (loss)</t>
  </si>
  <si>
    <t>Comprehensive loss</t>
  </si>
  <si>
    <t>Loss per common share - basic</t>
  </si>
  <si>
    <t>Loss per common share - basic (in dollars per share)</t>
  </si>
  <si>
    <t>Loss per common share - diluted</t>
  </si>
  <si>
    <t>Loss per common share - diluted (in dollars per share)</t>
  </si>
  <si>
    <t>Weighted average shares outstanding</t>
  </si>
  <si>
    <t>Basic (in shares)</t>
  </si>
  <si>
    <t>Diluted (in shares)</t>
  </si>
  <si>
    <t>CONDENSED CONSOLIDATED STATEMENTS OF EQUITY (DEFICIT) - USD ($) shares in Thousands, $ in Thousands</t>
  </si>
  <si>
    <t>Common Stock</t>
  </si>
  <si>
    <t>Additional Paid-In Capital</t>
  </si>
  <si>
    <t>Accumulated Other Comprehensive Income (Loss)</t>
  </si>
  <si>
    <t>Accumulated Deficit</t>
  </si>
  <si>
    <t>Preferred Series A</t>
  </si>
  <si>
    <t>Preferred Series A-1</t>
  </si>
  <si>
    <t>Total</t>
  </si>
  <si>
    <t>Balance at Dec. 31, 2017</t>
  </si>
  <si>
    <t>Balance (in shares) at Dec. 31, 2017</t>
  </si>
  <si>
    <t>Increase (Decrease) in Stockholders' Equity</t>
  </si>
  <si>
    <t>Issuance of Series A-1 convertible preferred stock</t>
  </si>
  <si>
    <t>Issuance of Series A-1 convertible preferred stock (in shares)</t>
  </si>
  <si>
    <t>Stock-based compensation</t>
  </si>
  <si>
    <t>Issuance of common stock, net of taxes withheld</t>
  </si>
  <si>
    <t>Issuance of common stock, net of taxes withheld (in shares)</t>
  </si>
  <si>
    <t>Foreign currency translation</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DENSED CONSOLIDATED STATEMENTS OF CASH FLOWS - USD ($) $ in Thousands</t>
  </si>
  <si>
    <t>12 Months Ended</t>
  </si>
  <si>
    <t>CASH FLOWS FROM OPERATING ACTIVITIES</t>
  </si>
  <si>
    <t>Adjustments to reconcile net loss to net cash used in operating activities:</t>
  </si>
  <si>
    <t>Amortization of deferred financing costs and discounts</t>
  </si>
  <si>
    <t>Amortization of operating lease right-of-use assets</t>
  </si>
  <si>
    <t>Paid-in-kind interest</t>
  </si>
  <si>
    <t>Deferred taxes</t>
  </si>
  <si>
    <t>Amortization of inventory step up</t>
  </si>
  <si>
    <t>Other non-cash adjustments</t>
  </si>
  <si>
    <t>Changes in operating assets and liabilities:</t>
  </si>
  <si>
    <t>Operating lease liability</t>
  </si>
  <si>
    <t>Prepaid expenses and other assets</t>
  </si>
  <si>
    <t>Other liabilities</t>
  </si>
  <si>
    <t>Net cash used in operating activities</t>
  </si>
  <si>
    <t>CASH FLOWS FROM INVESTING ACTIVITIES</t>
  </si>
  <si>
    <t>Collection of deferred purchase price of sold receivables</t>
  </si>
  <si>
    <t>Termination fees paid on leases</t>
  </si>
  <si>
    <t>Purchases of property and equipment</t>
  </si>
  <si>
    <t>Net cash provided by (used in) investing activities</t>
  </si>
  <si>
    <t>CASH FLOWS FROM FINANCING ACTIVITIES</t>
  </si>
  <si>
    <t>Repayment of long-term debt</t>
  </si>
  <si>
    <t>Proceeds from line of credit, net</t>
  </si>
  <si>
    <t>Repayment of finance leases</t>
  </si>
  <si>
    <t>Payment of deferred financing costs</t>
  </si>
  <si>
    <t>Taxes paid in lieu of shares issued for stock-based compensation</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Unpaid purchases of property and equipment</t>
  </si>
  <si>
    <t>Beneficial interest obtained in exchange for securitized trade receivables</t>
  </si>
  <si>
    <t>Conversion of short-term convertible notes</t>
  </si>
  <si>
    <t>Additions to operating lease liabilities</t>
  </si>
  <si>
    <t>Business Description and Basis of Presentation</t>
  </si>
  <si>
    <t>1. Business Description and Basis of Presentation
Centric Brands Inc. (“Centric” or the “Company”) is a leading lifestyle brands collective, bringing together creative minds from the worlds of fashion and commerce, sourcing, technology, marketing, digital and entertainment. The Company designs, produces, merchandises, manages and markets kidswear, accessories, and men’s and women’s apparel under owned, licensed and private label brands. The Company’s distinctive image has been developed across an expanding number of products, brands, sales channels and markets. The Company licenses over 100 brands or produces private label products across core product categories including kids, accessories, and men’s and women’s apparel. Licensed brands include Calvin Klein, Under Armour, Tommy Hilfiger, Nautica, Spyder, BCBG, Joe’s, Buffalo, Frye, Michael Kors, Kate Spade, AllSaints and Cole Haan, and entertainment properties including Disney, Marvel and Nickelodeon, among others. The Company’s products are sold through a cross section of leading retailers such as Walmart, Macy’s, Kohl’s, TJX Companies, Costco, Nordstrom, Dillard’s, Ross, Target, JC Penney and Amazon. The Company also sell products over the web through retail partners such as Walmart.com, Macy’s.com and Nordstrom.com. The Company also distributes apparel and other products through Company-owned retail stores, ecommerce websites, and partner shop-in-shops.
Legacy company-owned brands include Hudson®, a designer and marketer of men’s and women’s premium, branded denim and apparel, Robert Graham®, a sophisticated, eclectic apparel and accessories brand seeking to inspire a global movement, and SWIMS®, a Scandinavian lifestyle brand best known for its range of fashion-forward, water-friendly footwear, apparel and accessories (collectively, the “Owned Brands”).
Centric and its subsidiaries are collectively referred to herein as the “Company,” “we,” “us,” “our,” and “ourselves,” unless the context indicates otherwise.
On October 29, 2018, the Company acquired from Global Brands Group Holding Limited (“ GBG ”) and GBG USA Inc., a wholly-owned subsidiary of GBG (“ GBG USA ”), a significant part of GBG’s North American business (“ GBG Acquisition ”), including the wholesale, retail and e-commerce operations comprising all of their North American kids business, all of their North American accessories business and a majority of their West Coast and Canadian fashion businesses (the “ GBG Business ”). Effective upon the consummation of the GBG Acquisition, the Company changed its name from Differential Brands Group Inc. to Centric Brands Inc. and changed its trading symbol on NASDAQ from DFBG to CTRC.
Prior to the GBG Acquisition, the Company organized its business into the following three reportable segments: Wholesale, Consumer Direct and Corporate and other. Subsequent to the GBG Acquisition, the Company implemented organizational changes that have impacted the manner in which it manages itself. Accordingly, the Company realigned its business into the following three reportable segments: (i) Kids, (ii) Accessories and (iii) Men’s &amp; Women’s Apparel. See “Note 15 – Segment Information”.
The Company continues to be a “smaller reporting company,” as defined under the Securities Exchange Act of 1934, as amended (the “ Exchange Act ”).
Basis of Presentation
The accompanying unaudited condensed consolidated financial statements have been prepared pursuant to the rules and regulations of the Securities and Exchange Commission (“ SEC ”) and should be read in conjunction with the Company’s audited financial statements and footnotes thereto, included in the Company’s Annual Report on Form 10-K for the fiscal year ended December 31, 2018 (“ 2018 10-K ”) filed on May 16, 2019. Certain information and footnote disclosures normally included in financial statements prepared in accordance with accounting principles generally accepted in the United States of America (“ GAAP ”)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its results of operations and cash flows for the interim periods presented. The operating results for the three and nine months ended September 30, 2019 are not necessarily indicative of the results to be expected for the full fiscal year 2019 or for any other interim period. The December 31, 2018 consolidated balance sheet is condensed from the audited financial statements as of that date.
The condensed consolidated financial statements have been prepared in accordance with GAAP and include the accounts of the Company and its subsidiaries. All significant intercompany balances and transactions have been eliminated in consolidation. The preparation of financial statements in conformity with GAAP requires management to make estimates and assumptions that affect the amounts reported in the financial statements. Actual results may differ from those estimates.</t>
  </si>
  <si>
    <t>Summary of Significant Accounting Policies</t>
  </si>
  <si>
    <t>2. Summary of Significant Accounting Policies
Information regarding significant accounting policies is contained in “Note 2 – Summary of Significant Accounting Policies” of the consolidated financial statements in the 2018 10-K.
Revenue Recognition
The Company accounts for its revenues in accordance with Accounting Standards Codification ( “ASC” ), Revenue from Contracts with Customers, (“ ASC 606 ”).
Wholesale revenues are recorded when a contract with the customer is agreed to by both parties and product has been transferred, which generally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A refund liability is included in accounts payable and accrued expenses within the accompanying condensed consolidated balance sheets. Also, the Company records a return asset receivable in prepaid expenses and other current assets within the accompanying condensed consolidated balance sheets. The return asset receivable is evaluated for impairment each period.
Retail store revenue is recognized at the time the customer takes possession of the related merchandise. Revenue for ecommerce sales of products ordered through the Company’s retail internet sites are recognized at the point of shipment to the customer. Retail store revenue and ecommerce revenue exclude sales taxes collected from the customer.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densed consolidated balance sheet. Nonrefundable upfront fees are recorded as a contract liability and revenue is recognized straight-line over the term of the contract. Contract liabilities are included in other liabilities within the accompanying condensed consolidated balance sheet.
Amounts related to shipping and handling that are billed to customers are considered to be activities to fulfill a promise to transfer the goods and are reflected in net sales, and the related costs are reflected in cost of goods sold within the accompanying condensed consolidated statements of operations and comprehensive loss.
Concentration of Risk
Financial instruments that potentially subject the Company to significant concentrations of credit risk consist principally of cash, cash equivalents, accounts receivable and sold receivables, net. The Company maintains cash and cash equivalents with various financial institutions, which is designed to limit exposure to any one institution. Periodic evaluations are performed of the relative credit rating of those financial institutions that are considered in the Company’s investment strategy. The vast majority of trade receivables from sales to customers are subsequently sold to a financial institution pursuant to a trade receivables securitization facility. The sale of trade receivables are made on a non-recourse basis; however, such sales are guaranteed through credit insurance purchased from an unrelated financial institution. When insured, the Company is not at risk if a customer fails to pay. For trade receivables not sold to a financial institution, the Company generally does not require collateral. As of September 30, 2019, the deferred purchase price of trade receivables sold pursuant to the RPA (as defined below) totaled $102.7 million. As of December 31, 2018, the deferred purchase price of trade receivables sold pursuant to the RPA totaled $59.3 million. See “Note 4 – Accounts Receivables.”
The Company provides an allowance for estimated losses to be incurred in the collection of accounts receivable based upon the aging of outstanding balances, margin support and other dilution-related items. The net carrying value approximates the fair value for these assets. Such losses have historically been within management’s expectations. Uncollectible accounts are written off once collection efforts are deemed by management to have been exhausted.
Financial Accounting Standards Recently Adopted
In February 2016, the Financial Accounting Standards Board (“ FASB ”) issued ASC Topic 842, Leases (“ ASC 842 ”), a new standard related to leases to increase transparency and comparability among organizations by requiring the recognition of right-of-use (“ ROU ”) assets and lease liabilities on the balance sheet. Most prominent among the changes in the standard is the recognition of ROU assets and lease liabilities by lessees for those leases classified as operating. Under the standard, disclosures are required to meet the objective of enabling users of financial statements to assess the amount, timing, and uncertainty of cash flows arising from leases.
The Company adopted ASC 842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 ASC 840 ”). There was no cumulative-effect adjustment recorded in connection with our adoption of ASC 842.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However, any initial direct costs after the effective date will be included within the ROU asset under ASC 842. The Company did not elect the ‘hindsight’ practical expedient to reassess the lease term for existing leases.
For the accounting policy practical expedients, the Company elected not to recognize ROU assets and lease liabilities for short-term leases which have a lease term of 12 months or less and do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for all leases.
The adoption of ASC 842 resulted in the recognition of ROU assets of $214.0 million with corresponding lease liabilities of $220.7 million. As a result of adopting the standard, $6.7 million of pre-existing liabilities for deferred rent, unfavorable leases and various lease incentives were reclassified as a component of the ROU assets.
There was no adjustment to the opening balance of retained earnings upon adoption of ASC 842 given the nature of the impacts and the other transition practical expedients elected by the Company. Adoption of ASC 842 impacted the Company’s results on January 1, 2019, as follows (in thousands):
Adjustments due
December 31, 2018
to ASC 842
January 1, 2019
Operating lease ROU assets (1) (2) (4)
$
—
$
214,000
$
214,000
Current portion of operating lease liabilities (3)
$
—
$
20,883
$
20,883
Accounts payable and accrued expenses (1)
525,863
(367)
525,496
Operating lease liabilities (3)
—
199,857
199,857
Other non-current liabilities (4)
6,581
(6,373)
208
Total
$
532,444
$
214,000
$
746,444
(1)
Represents the reclassification of deferred rent, unfavorable leases and lease incentives to operating lease ROU assets.
(2)
Represents capitalization of operating lease assets.
(3)
Represents recognition of operating lease liabilities.
(4)
Represents reclassification of deferred rent, unfavorable leases and lease incentives to operating lease ROU assets.
The standard did not materially impact the Company’s consolidated net earnings and had no material impact on the condensed consolidated statement of cash flows. For further information regarding leases, see “Note 10 – Leases.”
Leases
In general, leases are evaluated and classified as either operating or finance leases. The Company has finance leases, however, finance leases are not material to the Company’s condensed consolidated balance sheets, condensed consolidated statements of operations and comprehensive loss or condensed consolidated statements of cash flows.
The assets related to the Company’s operating leases are included in operating lease ROU assets, and the current and long-term portions of liabilities related to the Company’s operating leases are included in current portion of operating lease liabilities and operating lease liabilities, respectively, on the condensed consolidated balance sheet as of September 30, 2019. Operating lease assets and operating lease liabilities are recognized based on the present value of the future minimum lease payments over the lease term at commencement date. As the Company cannot determine the implicit rate in its leases, the Company uses its estimated incremental borrowing rate based on information available at the date of the commencement of the lease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unamortized lease incentives. The Company’s lease terms may include options to extend or terminate the lease when it is reasonably certain that the Company will exercise that option. Lease expense for minimum lease payments is recognized on a straight-line method over the term of the lease.
Recently Issued Financial Accounting Standards
In June 2016, the FASB issued Accounting Standards Update (“ ASU ”) No. 2016-13, Financial Instruments — Credit Losses — Measurement of Credit Losses on Financial Instruments,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22 and interim periods within that reporting period. The Company is currently assessing the potential effects this update may have on its condensed consolidated financial statements and related disclosures.
In January 2017, the FASB issued ASU No. 2017-04, Intangibles-Goodwill and Other (Topic 350): Simplifying the Test for Goodwill Impairment,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Company is currently assessing the impact of the new guidance.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The Company is currently assessing the impact of the new guidance.</t>
  </si>
  <si>
    <t>GBG Acquisition</t>
  </si>
  <si>
    <t>3. GBG Acquisition
On October 29, 2018, the Company completed the GBG Acquisition for a preliminary purchase price of $1.2 billion. To finance the acquisition, the Company entered into the Credit Agreements (as defined below). The First Lien Credit Agreement (as defined below) provides for a senior secured asset based revolving credit facility with commitments in an aggregate principal amount of $150.0 million, which subsequently increased to $200.0 million, and a senior secured term loan credit facility in an aggregate principal amount of $645.0 million. The Second Lien Credit Agreement (as defined below) provides for a second lien term loan facility in an aggregate principal amount of $668.0 million. See “Note 8 – Debt” for a discussion of the terms of the Credit Agreements and amendments thereto.
The purchase price allocation is subject to adjustment until the Company has completed its analysis within the measurement period. The purchase price allocation is preliminary and the finalization of the Company’s purchase price allocation may result in changes in the valuation of assets acquired and liabilities assumed. The Company will finalize the purchase price allocation during the fourth quarter of 2019.
During the three months ended September 30, 2019, the Company obtained additional information regarding the fair value of certain acquired assets and liabilities based on facts that existed at the date of acquisition. The following table sets forth the current allocation of the purchase price to the net assets acquired and liabilities assumed, including measurement period adjustments (in thousands):
Preliminary Purchase
Measurement Period
Revised Purchase
Price Allocation
Adjustments
Price Allocation
Assets acquired and liabilities assumed:
Accounts receivable
$
65,106
$
328
$
65,434
Inventories
371,605
21,698
393,303
Prepaid expenses and other current assets
56,380
—
56,380
Property and equipment
86,971
—
86,971
Other assets
41
—
41
Accounts payable and accrued expenses
(589,849)
(2,708)
(592,557)
Intangible assets and liabilities acquired:
Goodwill
367,725
(19,318)
348,407
Leasehold interests
(2,310)
—
(2,310)
Customer relationships
824,000
—
824,000
Preliminary purchase price
$
1,179,669
$
—
$
1,179,669
Unaudited pro forma financial information
The following table presents our unaudited pro forma results for the three months ended September 30, 2018 and nine months ended September 30, 2018, as if the GBG Acquisition had occurred on January 1, 2018. The unaudited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Three months ended September 30,
Nine months ended September 30,
2018
2018
(in thousands)
(in thousands)
Net sales
$
605,710
$
1,586,177
Cost of goods sold
495,826
1,250,806
Gross margin
109,884
335,371
Gross margin % of net sales
18.1
%
21.1
%
Operating expenses
Selling, general and administrative
151,607
431,491
Depreciation and amortization
22,177
68,526
Total operating expenses
173,784
500,017
Operating loss
(63,900)
(164,646)
Interest expense
38,066
114,131
Other (income) expense, net
22
(17,551)
Loss before income taxes
(101,988)
(261,226)
Income tax benefit
(1,152)
(2,275)
Net loss
$
(100,836)
$
(258,951)
The unaudited pro forma financial information as presented above is for information purposes only and is not necessarily indicative of the actual results that would have been achieved had the GBG Acquisition occurred at the beginning of the earliest period presented or the results that may be achieved in future periods.</t>
  </si>
  <si>
    <t>Accounts Receivable</t>
  </si>
  <si>
    <t>4. Accounts Receivable
PNC Receivables Facility
In October 2018, in connection with the GBG Acquisition, the Company entered into a three-year trade receivables securitization facility (the “ PNC Receivables Facility ” ) pursuant to (i) a Purchase and Sale Agreement, among certain subsidiaries of the Company, as “ Originators, ” and Spring Funding, LLC (“ Spring ”), a wholly owned, bankruptcy-remote special purpose subsidiary of the Company, as “ Buyer ” (the “ PSA ”) and (ii) a Receivables Purchase Agreement among Spring, as “ Seller ”, the Company, as initial “ Servicer ”, certain purchasers party thereto (the “ Purchasers ”), PNC Bank, National Association, as Administrative Agent, and PNC Capital Markets LLC, as Structuring Agent (the “ RPA ”). Other subsidiaries of the Company may later enter into the PNC Receivables Facility. At the end of the initial three year term, the Purchasers may elect to renew their commitments under the RPA.
Under the terms of the PSA, the Originators sell or contribute certain of their trade accounts receivable, related collections and security interests (the “ Receivables ”) to Spring on a revolving basis. Under the terms of the RPA, Spring sells to the Purchasers the Receivables for up to $450.0 million, prior to an amendment in fiscal 2019 that increased the amount to $600.0 million in the event of syndication of the PNC Receivables Facility, in cash proceeds. The proceeds from the Purchasers’ investment are used to finance Spring’s purchase of the Receivables from the Originators. Spring may also use the proceeds from a subordinated loan made by the Originators to Spring to finance purchases of the Receivables from the Originators. Rather than remitting to the Purchasers the amount received upon payment of the Receivables, Spring reinvests such Receivables payments to purchase additional Receivables from the Originators through the term of the agreement, subject to the Originators generating sufficient eligible Receivables to sell to Spring in replacement of collected balances. Advances under the RPA will accrue interest based on a variable rate plus a margin.
On April 25, 2019, the Company amended its PNC Receivables Facility pursuant to (i) an amendment to the PSA (“ PSA Amendment ”) and (ii) an amendment to the RPA. Under the terms of the PSA Amendment, the Originators continue to sell or contribute certain of Receivables to Spring on a revolving basis and redefined Originators to include an additional subsidiary of the Company. Throughout fiscal 2019, the Company has also entered into numerous amendments to the RPA (“ RPA Amendments ”) that, among other things, (i) permitted Spring to sell Receivables for up to $600.0 million in cash proceeds to Purchasers; (ii) added Centric-Canada Apparel &amp; Accessories ULC, an unlimited liability company organized under the laws of British Columbia, to enable the purchase and sale of Canadian receivables pursuant to the PNC Receivables Facility; (iii) changed the monthly settlement date from the 25th of each month to the 28th of each month; and (iv) added Fifth Third Bank and Wells Fargo as additional purchasers of the commitments under the RPA to allow for full utilization of the $600.0 million available under the PNC Receivables Facility.
Accounts receivable consisted of the following (in thousands):
As of
As of
September 30, 2019
December 31, 2018
Insured receivables sold
$
486,122
$
380,595
Uninsured receivables sold
39,665
43,630
Total receivables sold
525,787
424,225
Purchase price of sold receivables
(423,000)
(364,900)
Allowances
(17,337)
(25,500)
Sold receivables, net
$
85,450
$
33,825
Accounts receivable, net
$
18,197
$
27,910</t>
  </si>
  <si>
    <t>5. Inventories
Inventories are valued at the lower of cost or net realizable value with cost determined by the first-in, first-out method. Inventories consisted of the following (in thousands):
As of
As of
September 30, 2019
December 31, 2018
Finished goods
$
430,951
$
315,484
Raw materials and work in progress
12,352
27,468
Total inventories
$
443,303
$
342,952</t>
  </si>
  <si>
    <t>Intangible Assets and Goodwill</t>
  </si>
  <si>
    <t>6. Intangible Assets and Goodwill
Company’s intangible assets as of September 30, 2019 are comprised of trade names, customer relationships and non-compete agreements. Intangible assets are recorded at cost, less accumulated amortization. Amortization of intangible assets with finite lives is provided for over their estimated useful lives on a straight-line basis. The life of the trade names are indefinite.
Amortization expense related to the intangible assets amounted to approximately $19.6 million and $0.7 million for the three months ended September, 2019 and 2018, respectively. Amortization expense related to intangible assets amounted to approximately $58.5 million and $2.2 million for the nine months ended September 30, 2019 and 2018, respectively.
There were no indicators present for impairment to intangible assets or goodwill during the three months ended September 30, 2019 and 2018. As a result, there were no impairment charges recorded related to intangible assets or goodwill during the three and nine months ended September 30, 2019 and 2018.
The changes in the carrying amount of goodwill (in thousands) consisted of the following:
Goodwill
Balance at December 31, 2018
$
376,132
Measurement period adjustments (1)
(19,318)
Balance at September 30, 2019
$
356,814
(1)
Represents measurement period adjustments related to the GBG Acquisition, as discussed in Note 3</t>
  </si>
  <si>
    <t>Commitments and Contingencies</t>
  </si>
  <si>
    <t>7. Commitments and Contingencies
Litigation
In the ordinary course of business, the Company is subject to periodic claims, audits, investigations and lawsuits. Although the Company cannot predict with certainty the ultimate resolution of claims, audits, investigations and lawsuits, asserted against the Company, it does not believe that any currently pending legal or administrative proceeding or proceedings to which it is a party could have a material adverse effect on its business, financial condition or results of operations.</t>
  </si>
  <si>
    <t>Debt</t>
  </si>
  <si>
    <t>8 . Debt
The five-year payment schedule of the Company’s debt as of September 30, 2019 is as follows (in thousands):
Payment Due by Period
Original
Remainder of
Issue (Discount)
Carrying
2019
2020
2021
2022
2023
Thereafter
Total
Premium and Costs, Net
Value
Revolving facility
$
46,360
$
—
$
—
$
—
$
—
$
—
$
46,360
$
—
$
46,360
1L Term Loan
4,031
32,250
32,250
32,250
536,963
—
637,744
(15,422)
622,322
2L Term Loan
—
—
—
—
—
687,146
687,146
(83,613)
603,533
Convertible notes
—
—
18,578
—
—
26,283
44,861
(4,896)
39,965
Total
$
50,391
$
32,250
$
50,828
$
32,250
$
536,963
$
713,429
$
1,416,111
$
(103,931)
$
1,312,180
New Term Loans
On October 29, 2018 (the “ GBG Closing Date ”), the Company and certain of its subsidiaries entered into a (i) first lien credit agreement with Ares Capital Corporation (“ Ares ”), as administrative agent, ACF FinCo I LP, as collateral agent, and certain other lenders party thereto (the “ First Lien Credit Agreement ”) and (ii) second lien credit agreement with U.S. Bank National Association, as administrative agent and collateral agent, and certain lenders party thereto (the “ Second Lien Credit Agreement ”, and together with the First Lien Credit Agreement, the “ Credit Agreements ”).
The First Lien Credit Agreement provides for a senior secured asset based revolving credit facility with commitments in an aggregate principal amount of $150.0 million, which subsequently increased to $200.0 million and matures on April 29, 2023 (the “ New Revolving Facility ”) and a senior secured term loan credit facility in an aggregate principal amount of $645.0 million, which matures on October 29, 2023 (the “ First Lien Term Loan Facility ”, and together with the New Revolving Facility, are collectively referred to herein as “ First Lien Facilities ”). The Second Lien Credit Agreement provides for a second lien term loan facility in an aggregate principal amount of $668.0 million, which matures on October 29, 2024 (the “ Second Lien Term Loan Facility ”, and together with the First Lien Term Loan Facility are collectively referred to herein as the “ Term Loan Facilities ”). The obligations under the Credit Agreements are guaranteed by certain domestic subsidiaries of the Company and are secured by substantially all assets of the Company and its domestic subsidiaries. Cumulative paid-in-kind interest (“ PIK ”) under the Credit Agreements totaled $9.9 million, $13.1 million, and $19.1 million as of March 31, 2019, June 30, 2019, and September 30, 2019 respectively.
The annual interest rates for the Term Loan Facilities are as follows:
 For the First Lien Term Loan Facility: ABR (with a 2.50% floor) plus 5.00% for base rate loans or adjusted LIBOR (with a 1.50% floor) plus 6.00% for LIBOR Rate Loans, with two 0.25% step downs upon achieving and maintaining a first lien leverage ratio equal to or less than 2.75 to 1.00 and 2.25 to 1.00, respectively.
 For the Second Lien Term Loan Facility: ABR (with a 2.50% floor) plus 6.00% for base rate loans or adjusted LIBOR (with a floor of 1.50%) plus 7.00%, plus 2.75% PIK from October 29, 2018 until December 31, 2019, and ABR (with a 2.50% floor) plus 7.00% for base rate loans or adjusted LIBOR (with a 1.50% floor) plus 8.00%, plus 1.25% PIK thereafter if certain leverage ratios are met, otherwise the PIK remains at 2.75%.
As of September 30, 2019, the aggregate principal amount of the First Lien Term Loan Facility and Second Lien Term Loan Facility was $637.7 million and $668.0 million, respectively. The net proceeds from the issuance of the First Lien Term Loan Facility and Second Lien Term Loan Facility were $614.7 million and $646.8 million, respectively.
As of September 30, 2019, the Company’s weighted average effective cash interest rate on the First Lien Term Loan Facility and Second Lien Term Loan Facility, including the effect of non-usage fees, was 8% and 10%, respectively. The Company’s weighted average effective interest rate on the First Lien Term Loan Facility and Second Lien Term Loan Facility including cash interest and non-cash interest related to deferred finance fees and original issue debt discount, was 10% and 14%, respectively.
The Credit Agreements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Loan Facilities require the Company to comply with financial maintenance covenants to be tested quarterly (beginning with the fiscal quarter ending March 31, 2019), consisting of a maximum net first lien leverage ratio, a maximum net total leverage ratio and a minimum fixed charge coverage ratio. As of September 30, 2019, the Company was in compliance with these covenants.
The Company incurred debt issuance costs totaling $51.5 million related to the Term Loan Facilities. In accordance with ASU No. 2015-15, Interest – Imputation of Interest, the debt issuance costs have been deferred and are presented as a contra-liability, offsetting the outstanding balance of the Term Loan Facilities, and are amortized using the effective interest method over the remaining life of the Term Loan Facilities.
The Company used the proceeds from the Credit Agreements to consummate the GBG Acquisition and repay existing debt.
On April 17, 2019, the Company entered into the first amendment and waiver (the “ 1L Amendment ”) to the First Lien Credit Agreement to, among other things: (i) increase the amount of the permitted securitization facility under the RPA from $550.0 million to $600.0 million; (ii) increase the borrowing base of the New Revolving Facility under the First Lien Credit Agreement as set forth in the 1L Amendment; and (iii) amend the Company’s consolidated fixed charge ratio covenant.
Concurrent with the 1L Amendment, the Company also entered into the first amendment and waiver (the “ 2L Amendment ”) to the Second Lien Credit Agreement to, among other things, increase the amount of indebtedness under the First Lien Credit Agreement from $795.0 million to $845.0 million. The Company accounted for the 1L Amendment and 2L Amendment as modifications to the original credit agreements and capitalized the associated debt issuance costs.
New Revolving Facility
In addition to the First Lien Term Loan, the First Lien Credit Agreement provides for a senior secured asset based revolving credit facility with commitments in an aggregate principal amount of $150.0 million, which subsequently increased to $200.0 million and matures on April 29, 2023 (the “ New Revolving Facility ”). The amount available to be drawn under the New Revolving Facility is based on the borrowing base values attributed to eligible inventory. There are no scheduled periodic payments under the New Revolving Facility. The obligations under the Credit Agreements, including the New Revolving Facility, are guaranteed by certain domestic subsidiaries of the Company (the “ Guarantors ”) and are secured by substantially all assets of the Company and its domestic subsidiaries.
The annual interest rates for the New Revolving Facility is the lender’s alternate base rate (“ ABR ”) (with a 1.00% floor) plus 4.50% for base rate loans and adjusted LIBOR (with a 0.00% floor) plus 5.50% for LIBOR rate loans. The New Revolving Facility includes mandatory prepayments customary for credit facilities of this nature. Subject to certain exceptions, permanent reductions of the commitments under the New Revolving Facility are subject to a prepayment premium of (i) 3.00% until October 29, 2019, (ii) 2.00% from October 30, 2019 until October 29, 2020 and (iii) 1.00% from October 30, 2020 until October 29, 2021, plus, if applicable, customary “breakage” costs with respect to LIBOR rate loans.
The New Revolving Facility, contains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Credit Agreements, inclusive of the provisions of the New Revolving Facility, require the Company to comply with financial maintenance covenants to be tested quarterly (beginning with the fiscal quarter ending March 31, 2019), consisting of a maximum net first lien leverage ratio, a maximum net total leverage ratio and a minimum fixed charge coverage ratio. As of September 30, 2019, the Company was in compliance with these covenants.
The Company incurred debt issuance costs totaling $6.8 million related to the New Revolving Facility. The debt issuance costs have been deferred and are presented in Other Assets and are amortized using the effective interest method over the life of the New Revolving Facility.
On April 17, 2019, the Company entered into the 1L Amendment to the First Lien Credit Agreement to, among other things, increase the aggregate commitments under the New Revolving Facility under the First Lien Credit Agreement from $150.0 million aggregate principal amount to $200.0 million. The Company incurred additional debt issuance costs totaling $1.5 million as a result of the 1L Amendment. The debt issuance costs have been deferred and are presented in Other Assets and are amortized using the effective interest method over the remaining life of the New Revolving Facility.
The availability under the New Revolving Facility as of September 30, 2019 was $139.1 million. Borrowings under the New Revolving Facility as of September 30, 2019 were $45.0 million. In addition, the Company had $15.9 million of letters of credit outstanding under the New Revolving Facility as of September 30, 2019.
Convertible Notes
2024 Convertible Notes
On October 29, 2018, the Company issued convertible promissory notes (the “2024 Convertible Notes” ) in an aggregate principal amount of $25.0 million to funds managed by GSO Capital Partners LP (“ GSO ”) and funds managed by Blackstone Tactical Opportunities Advisors L.L.C. (collectively, the “GSO/BTO Affiliates” ). The 2024 Convertible Notes are convertible at the holder’s option beginning on or after October 29, 2019 until the earlier of (i) repayment in full of all principal and interest outstanding under the Second Lien Credit Agreement and (ii) October 29, 2024 (such earlier date, the “2024 Convertible Note Maturity Date” ), into shares of the Company’s common stock at a conversion price of $8.00 per share, subject to customary adjustments as described in agreement. The 2024 Convertible Notes did not initially bear interest. From and after April 29, 2019, the 2024 Convertible Notes bore interest at the rate of 12.0% per annum multiplied by the principal amount as of the previous interest payment date. From and after October 29, 2019, the 2024 Convertible Notes currently bear interest at the rate of 16.0% per annum multiplied by the principal amount as of the previous interest payment date. Interest payments are due each January 31, April 30, July 31, and October 31. To the extent that the Company is unable to pay cash interest on the 2024 Convertible Notes on each interest payment date because of restrictions in the Credit Agreements or other debt agreements of the Company, an amount equal to the unpaid interest then due may be added to the principal amount of this Note (such additional amount, the “PIK Principal” ), without any action by the Company or a holder of a 2024 Convertible Note. The Company elected to add cash interest payments due from April 29 through September 30, 2019 to the PIK Principal. As of September 30, 2019, the cumulative PIK Principal totaled $1.3 million.
The Company may, at any time and at its sole option, elect to prepay the entirety of aggregate then-outstanding PIK Principal, plus any accrued and unpaid interest on such PIK Principal, at any time (an “Optional PIK Prepayment” ). Optional PIK Prepayments may be paid in cash.
Until October 29, 2019, upon consummation of any sales of common stock by the Company for cash, the Company may, on at least ten (10) days’ prior written notice to the holder of a 2024 Convertible Note, prepay such 2024 Convertible Note in whole but not in part solely with the net proceeds of such sale of common stock in an amount equal to the greater of (i) the principal amount, together with accrued interest through and including the date of prepayment, or (ii) the value equal to (a) the number of shares of common stock that would be received upon conversion of the 2024 Convertible Note on the repayment date multiplied by the market value of the common stock as of such date, plus (b) any accrued but unpaid interest that has not been added to the principal amount of the 2024 Convertible Note on the date of such prepayment (such greater amount, the “Prepayment Amount” ). Also, the 2024 Convertible Notes are prepayable in whole but not in part at the Prepayment Amount: (i) from October 29, 2019 through October 29, 2021 only upon a change in control or a liquidation of the Company, or (ii) from October 29, 2021 until the 2024 Convertible Note Maturity Date, in each case on at least ten (10) day’s prior written notice to the holder.
Also, on October 29, 2018, the Company and the Guarantors entered into a Subordinated Convertible Promissory Notes Guaranty Agreement pursuant to which those subsidiaries agreed to guarantee the obligations due under the 2024 Convertible Notes.
The following table is a summary of the recorded value of the 2024 Convertible Notes as of September 30, 2019 and December 31, 2018 (in thousands):
September 30, 2019
December 31, 2018
Convertible note - face value
$
25,000
$
25,000
Less: Original issue discount
(4,522)
(4,522)
Short-term convertible note recorded value on issue date
20,478
20,478
PIK interest issued
1,283
—
Accumulated accretion of original issue debt discount
2,229
534
Convertible note value
$
23,990
$
21,012
Modified Convertible Notes
On January 18, 2016, in partial satisfaction of certain previously outstanding convertible notes, the Company issued an aggregate principal amount of approximately $16.5 million of modified convertible notes (the “ Modified Convertible Notes ”).
The Modified Convertible Notes are structurally and contractually subordinated to our senior debt and mature on July 28, 2021. The Modified Convertible Notes accrue interest quarterly on the outstanding principal amount at a rate of 6.5% per annum (which increased to 7% as of October 1, 2016, with respect to the Modified Convertible Notes issued to Fireman Capital CPF Hudson Co-Invest LP (“ Fireman ” ) only), which is payable 50% in cash and 50% in additional paid-in-kind notes. However, the Company may elect to pay 100% of such interest in cash at its sole discretion. The Modified Convertible Notes are convertible at the option of the holders and may be settled at the Company's election into either shares of the Company’s common stock, cash, or a combination thereof.
If the Company elects to issue only shares of common stock upon conversion of the Modified Convertible Notes, each of the Modified Convertible Notes would be convertible, in whole but not in part into a number of shares of the Company’s common stock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trading-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September 30, 2019 and December 31, 2018 (in thousands). The value of the Modified Convertible Notes reflects the present value of the contractual cash flows from the Modified Convertible Notes and resulted in an original issue discount of $4.7 million that was recorded on January 28, 2016, the issuance date.
September 30, 2019
December 31, 2018
Modified convertible notes - face value
$
16,473
$
16,473
Less: original issue discount
(4,673)
(4,673)
Modified convertible notes recorded value on issue date
11,800
11,800
PIK interest issued
2,105
1,505
Accumulated accretion of original issue debt discount
2,070
1,918
Modified convertible notes value
$
15,975
$
15,223
Total Interest Expense
The following table is a summary of total interest expense recognized (in thousands):
Three months ended September 30,
Nine months ended September 30,
2019
2018
2019
2018
Contractual coupon interest
$
37,304
$
2,154
$
110,230
$
6,201
Non-cash interest expense (including amortization of discounts, deferred financing costs, and PIK)
11,504
308
31,466
896
Total interest expense
$
48,808
$
2,462
$
141,696
$
7,097</t>
  </si>
  <si>
    <t>Fair Value Measurement of Financial Instruments</t>
  </si>
  <si>
    <t>9. Fair Value Measurement of Financial Instruments
The Company’s assets and liabilities measured at fair value on a nonrecurring basis include cash, accounts receivable, sold receivables, accounts payable, and the convertible note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There were no impairments of long-lived assets during the three and nine months ended September 30, 2019 and 2018.
The carrying value of the 2024 Convertible Notes and the Modified Convertible Notes at September 30, 2019 was $40.0 million which approximates their fair value at September 30, 2019. The Company estimates the fair value of the 2024 Convertible Notes and the Modified Convertible Notes using commonly accepted valuation methodologies and unobservable inputs based on the low volume of similar market activity (Level 3). The Company carries the 2024 Convertible Notes and the Modified Convertible Notes at face value less unamortized debt discount and issuance costs on its condensed consolidated balance sheets. For further information on the 2024 Convertible Notes and the Modified Convertible Notes, see “Note 8 – Debt.”</t>
  </si>
  <si>
    <t>Leases</t>
  </si>
  <si>
    <t>10. Leases
The Company adopted ASC 842 on January 1, 2019. Because the Company adopted ASC 842 using the transition method that allowed the Company to initially apply ASC 842 as of January 1, 2019 and recognize a cumulative effect adjustment to the opening balance of retained earnings in the period of adoption, prior year financial statements were not recast under the new standard and, therefore, those prior year amounts are not presented below.
The Company has commitments under operating leases for retail stores, corporate offices, administrative offices and showrooms expiring on various dates through January 2030. The Company leases certain equipment under finance lease agreements expiring on various dates through January 2022. As of September 30, 2019, the Company’s finance leases were not material to the condensed consolidated balance sheets, condensed consolidated statements of operations or statement of cash flows.
Lease agreements for office and showroom facilities expire on various dates through December 2028, and are generally non-cancelable. Initial lease terms for retail store leases generally range from three to ten years with an option to extend or renew the leases for 1 to 10 years. In most instances, at the commencement of the lease, the Company has determined that it is not reasonably certain to exercise either of these options; accordingly, these options are generally not considered in determining the initial lease term.
Some of these leases require the Company to make periodic payments for property taxes, utilities and common area operating expenses. Most of the retail store leases are “net” leases, which require us to pay all of the cost of insurance, taxes, maintenance and utilities. The Company’s lease agreements generally do not contain any material residual value guarantees or material restrictive covenants.
Certain retail store leases provide for rents based upon the minimum annual rental amount and a percentage of annual sales volume when specific sales volumes are exceeded. Some leases include lease incentives, rent abatements and fixed rent escalations, which are amortized and recorded over the initial lease term on a straight-line basis from the possession date.
The components of lease cost for the three and nine months ended September 30, 2019 are as follows (in thousands):
Three months ended
Nine months ended
September 30, 2019
September 30, 2019
Lease cost
Operating lease cost
$
12,250
$
32,802
Short-term lease cost
934
5,174
Variable lease cost (1)
3,565
9,908
Total lease cost
$
16,749
$
47,884
(1)
Variable components of the lease payments such as utilities, taxes and insurance, parking and maintenance costs.
Minimum rental payments under operating leases are recognized on a straight-line basis over the term of the lease including any periods of free rent.
Amounts reported in the condensed consolidated balance sheet as of September 30, 2019 are as follows (in thousands):
As of September 30, 2019
Operating Leases:
Operating lease right-of-use assets
$
206,096
Operating lease liabilities
$
186,680
Current portion of operating lease liabilities
28,059
Total operating lease liabilities
$
214,739
Weighted-average remaining lease term
Operating leases
7.33
Years
Weighted-average discount rate
Operating leases
8.12
%
Cash flow information related to operating leases for the three and nine months ended September 30, 2019 are as follows (in thousands):
Three months ended
Nine months ended
September 30, 2019
September 30, 2019
Cash paid for amounts included in the measurement of lease liabilities:
Operating cash flows from operating leases
$
11,381
$
31,341
Future minimum lease payments under non-cancellable leases as of the period ended September 30, 2019 are as follows (in thousands):
2019 (excluding the nine months ended September 30, 2019)
$
11,359
2020
43,716
2021
39,954
2022
36,394
2023
32,429
Thereafter
124,601
Total undiscounted lease payments
288,453
Less: imputed interest
(73,714)
Total lease liabilities
$
214,739
As of September 30, 2019, the Company has additional operating leases, primarily for buildings, that have not yet commenced of $16.8 million. These operating leases will commence in fiscal years 2019 and 2020 with lease terms of 1 year to 10 years.
As of December 31, 2018, for the period prior to adoption of ASC 842, the future minimum rental payments under non-cancelable operating leases with lease terms in excess of one year were as follows (in thousands):
2019
$
44,295
2020
39,771
2021
37,722
2022
35,554
2023
31,110
Thereafter
125,863
Total
$
314,315
Rent expense was $14.2 million for the year ended December 31, 2018.</t>
  </si>
  <si>
    <t>Equity</t>
  </si>
  <si>
    <t>11. Equity
Amended and Restated 2004 Stock Incentive Plan
In 2004, the Board of Directors adopted, and the Company’s shareholders approved the 2004 Stock Incentive Plan. In October 2011, the Board of Directors adopted, and the Company’s shareholders approved, the Amended and Restated 2004 Stock Incentive Plan (the “ Amended and Restated Plan ”) to update the 2004 Stock Incentive Plan with respect to certain provisions and changes in the tax code since its original adoption.
2016 Stock Incentive Plan
On October 5, 2016, the Board of Directors adopted the 2016 Stock Incentive Compensation Plan (the “ 2016 Stock Incentive Plan ”) which was approved by the Company’s shareholders on November 7, 2016. Under the 2016 Stock Incentive Plan, 3,529,109 shares of common stock were originally reserved for issuance in connection with grants of nonqualified stock options, incentive stock options, stock appreciation rights, restricted stock, restricted stock units (“ RSUs ”), performance-based compensation awards, other stock-based awards, dividend equivalents and cash-based awards. Effective October 29, 2018, the 2016 Stock Incentive Plan was amended to increase the reservation of the total shares available for issuance to 12,725,963 shares of common stock. The maximum number of shares with respect to which awards may be granted to any participant in any calendar year under the 2016 Stock Incentive Plan may not exceed 500,000 shares.
The Company has granted and continues to grant RSUs, performance stock units (“ PSUs ”) and stock options to its officers, non-employee directors, employees, and consultants pursuant to the 2016 Stock Incentive Plan or as “inducement grants,” as permitted under NASDAQ rules. The RSUs, PSUs and stock options represent the right to receive one share of common stock for each unit on the vesting date provided that the individual meets the applicable vesting criteria. The exercise price of stock options granted under the 2016 Stock Incentive Plan are determined by the Compensation and Stock Option Committee (the “ Compensation Committee ”) of the Board of Directors or by any other committee designated by the Board of Directors, but may not be less than the fair market value of the Company’s shares of common stock on the date the option is granted. In general, unvested stock options are forfeited when a participant terminates employment or service with the Company or its affiliates.
Shares underlying awards that are forfeited, cancelled, terminated or expire unexercised, or settled in cash in lieu of issuance of shares, are available for issuance pursuant to future awards to the extent that such shares are forfeited, repurchased or not issued under any such award. Any shares tendered to pay the exercise price of an option or other purchase price of an award, or withholding tax obligations with respect to an award, are available for issuance pursuant to future awards. In addition, if any shares subject to an award are not delivered to a participant because (i) such shares are withheld to pay the exercise price or other purchase price of such award, or withholding tax obligations with respect to such award (or other award), or (ii) a payment upon exercise of an award is made in shares, the number of shares subject to the exercised or purchased portion of any such award that are not delivered to the participant are available for issuance pursuant to future awards.
As of September 30, 2019, shares reserved for future issuance under the incentive plans include: (i) 444 shares of common stock issuable upon exercise of stock options granted under the Amended and Restated Plan; (ii) 7,964,156 shares of common stock issuable upon vesting of RSUs, PSUs and exercise of stock options granted under the 2016 Stock Incentive Plan; and (iii) 3,007,747 shares of common stock are available for future grant under the 2016 Stock Incentive Plan. As of December 31, 2018, the Company no longer granted shares under the Amended and Restated Plan. Also, as of September 30, 2019, there were 5,200,000 shares of common stock issuable upon vesting of RSUs and PSUs granted pursuant to “inducement grants” to certain of our officers.
Stock Options
As of January 1, 2019, the Company had 320,721 shares of stock options outstanding, comprised of 444 and 320,277 stock options outstanding under the Amended and Restated Plan and 2016 Stock Incentive Plan, respectively. There was no activity related to stock options for the nine months ended September 30, 2019.
There were no options exercised during the nine months ended September 30, 2019. The following table summarizes exercise prices for options exercisable as of September 30, 2019 (in actual amounts):
Options Exercisable
Weighted-Average
Remaining Contractual
Exercise Price
Number of Shares
Life (Years)
$
4.02
70,277
4.7
$
11.40
444
5.3
70,721
For all stock compensation awards that contain graded vesting with time‑based service conditions, the Company has elected to apply a straight‑line recognition method to account for these awards. Stock-based compensation expense related to stock options was immaterial during the three and nine months ended September 30, 2019. As of September 30, 2019, there was $0.5 million of unrecognized compensation cost related to unvested stock options to be expensed through the year ended December 31, 2022.
Stock option awards are measured at fair value on the grant date using the Black-Scholes option valuation model. Key input assumptions used to estimate the fair value of stock options include the exercise price of the award, the expected option term, expected volatility over the option’s expected term, the risk-free interest rate over the option’s expected term and the expected annual dividend yield, if any. The Company accounts for forfeitures as they occur. Shares of common stock will be issued when the options are exercised.
Restricted Stock Units
The following table summarizes RSU activity for the nine months ended September 30, 2019 (in actual amounts):
Restricted Stock Units
Number Of
Weighted Average Grant
Units
Date Fair Value
Outstanding at January 1, 2019
5,820,560
$
4.06
Granted
4,682,672
3.26
Vested
(504,320)
3.02
Forfeited
(98,533)
2.48
Outstanding at September 30, 2019
9,900,379
$
3.75
A total of $2.4 million and $0.6 million of stock-based compensation expense was recognized related to RSUs during the three months ended September 30, 2019 and 2018, respectively. A total of $7.2 million and $2.1 million of stock-based compensation expense was recognized related to RSUs during the nine months ended September 30, 2019 and 2018, respectively. As of September 30, 2019, there was $29.4 million of total unrecognized compensation cost related to unvested RSUs. The unrecognized compensation cost is expected to be recognized over a weighted‑average of 2.2 years.
Performance Share Units
In the third quarter of 2019, the Company granted 1,593,500 shares of performance share units. No performance share units were forfeited during the three months ended September 30, 2019 and 2,943,500 unvested performance shares are outstanding as of September 30, 2019. Stock compensation expense in the amount of $0.5 million and $0 million was recognized for the three months ended September 30, 2019 and 2018, respectively. Stock compensation expense in the amount of $1.3 million and $0 million was recognized for the nine months ended September 30, 2019 and 2018, respectively.
Management Incentive Plan
On October 29, 2018, the Company entered into a letter agreement with GSO (the “ MIP Letter ”). Under the MIP Letter, the Company agreed to create a new stock incentive compensation plan for the amount of 1,776,500 shares (the “ MIP Shares ”) of common stock (the “ MIP Plan ”), which will be allocated by the Board in accordance with the Stockholder Agreement. On October 3, 2019, the Company entered into an amendment (the “ MIP Amendment ”) to the MIP Letter. Pursuant to the MIP Amendment, Company agreed to reserve the MIP Shares under the 2016 Stock Incentive Plan, which were allocated by a Special Committee of the Board in accordance with the Stockholder Agreement, dated October 29, 2018, by and between the Company and the stockholders party thereto. All of the MIP Shares were awarded or allocated as of October 29, 2019. If any awards of the MIP Shares are forfeited, cancelled, terminated or expired at any time, the equivalent amount of shares of Common Stock shall be delivered to the stockholders party to the MIP Letter for no additional consideration.</t>
  </si>
  <si>
    <t>Disaggregation of Revenue</t>
  </si>
  <si>
    <t>12. Disaggregation of Revenue
In accordance with ASC 606, the Company elected to disclose its net sales by segment. Each segment presents its own characteristics with respect to the timing of revenue recognition and type of customer. Prior to the GBG Acquisition, the Company organized its business into the following three reportable segments: (1) Wholesale, (2) Consumer Direct and (3) Corporate and other. Following the GBG Acquisition, the Company implemented significant organizational changes that have impacted the manner in which it manages the Company, and realigned its business into the following three reportable segments: (1) Kids, (2) Accessories, and (3) Men’s and Women’s Apparel, to better reflect its internal organization, management and oversight structure.
The following tables disaggregate our operating segment net sales by product category and sales channel, which the Company believes provides a meaningful depiction of how the nature, timing and uncertainty of net sales are affected by economic factors:
Three months ended September 30, 2019
Three months ended September 30, 2018
Wholesale &amp;
Direct to
Wholesale &amp;
Direct to
Licensing
Consumer
Total
Licensing
Consumer
Total
Kids
$
412,637
$
—
$
412,637
$
—
$
—
$
—
Accessories
133,727
—
133,727
—
—
—
Men’s &amp; Women’s Apparel
111,091
54,974
166,065
29,396
10,434
39,830
$
657,455
$
54,974
$
712,429
$
29,396
$
10,434
$
39,830
Nine months ended September 30, 2019
Nine months ended September 30, 2018
Wholesale &amp;
Direct to
Wholesale &amp;
Direct to
Licensing
Consumer
Total
Licensing
Consumer
Total
Kids
$
838,613
$
—
$
838,613
$
—
$
—
$
—
Accessories
314,450
—
314,450
—
—
—
Men’s &amp; Women’s Apparel
313,067
198,403
511,470
83,486
31,128
114,614
$
1,466,130
$
198,403
$
1,664,533
$
83,486
$
31,128
$
114,614
International sales were $27.9 million for the three months ended September 30, 2019 and immaterial for the three months ended September 30, 2018. International sales were $58.8 million for the nine months ended September 30, 2019 and immaterial for the nine months ended September 30, 2018.</t>
  </si>
  <si>
    <t>Loss Per Share</t>
  </si>
  <si>
    <t>Loss per Share</t>
  </si>
  <si>
    <t>13. Loss per Share
Loss per share is computed using weighted average common shares and dilutive common equivalent shares outstanding. Potentially dilutive securities consist of outstanding stock options, unvested RSUs, unvested PSUs, warrants, convertible Series A Preferred Stock and shares issuable upon the assumed conversion of the 2024 Convertible Notes and the Modified Convertible Notes, as applicable. A reconciliation of the numerator and denominator of basic and diluted loss per share is as follows (in thousands, except per share data).
Three months ended September 30,
Nine months ended September 30,
2019
2018
2019
2018
Basic loss per share computation
Numerator:
Net loss
$
(8,979)
$
(10,581)
$
(170,094)
$
(20,350)
Less: preferred dividends
—
(1,892)
—
(5,548)
Net loss attributable to common stockholders
$
(8,979)
$
(12,473)
$
(170,094)
$
(25,898)
Denominator:
Weighted average common shares outstanding
58,736
14,085
58,638
13,873
Loss per common share - basic
Net loss per common share - basic
$
(0.15)
$
(0.89)
$
(2.90)
$
(1.87)
Diluted loss per share computation
Numerator:
Net loss
$
(8,979)
$
(10,581)
$
(170,094)
$
(20,350)
Less: preferred dividends
—
(1,892)
—
(5,548)
Net loss attributable to common stockholders
$
(8,979)
$
(12,473)
$
(170,094)
$
(25,898)
Denominator:
Weighted average common shares outstanding
58,736
14,085
58,638
13,873
Effect of dilutive securities:
Options, RSUs, PSUs, warrants, Series A, convertible notes
—
—
—
—
Dilutive common shares
58,736
14,085
58,638
13,873
Loss per common share - diluted
Net loss per common share - diluted
$
(0.15)
$
(0.89)
$
(2.90)
$
(1.87)
The following potentially dilutive shares of common stock were excluded from diluted EPS as the Company had a net loss for the periods ended:
Three months ended September 30,
Nine months ended September 30,
2019
2018
2019
2018
Outstanding stock options
321
71
321
71
Unvested RSUs
9,900
757
9,900
757
Unvested PSUs
2,944
453
2,944
453
Outstanding warrants
500
650
500
650
Convertible Series A Preferred Stock
—
4,480
—
4,480
Convertible Series A-1 Preferred Stock
—
4,588
—
4,588
Modified Convertible Notes
1,299
1,278
1,299
1,278
2024 Convertible Notes
3,125
—
3,125
—
Loss per Share under Two−Class Method
The Series A Preferred Stock had the non-forfeitable right to participate on an as converted basis at the conversion rate then in effect in any common stock dividends declared and as such, was considered a participating security. The Series A Preferred Stock was included in the computation of basic and diluted loss per share for the three and nine months ended September 30, 2018 pursuant to the two-class method. Holders of the Series A Preferred Stock did not participate in undistributed net losses because they were not contractually obligated to do so. No Series A Preferred Stock was outstanding during the three and nine months ended September 30, 2019.
The computation of diluted los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the Company’s earnings. During the periods in which the Company record a loss from continuing operation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three and nine months ended September 30, 2018 (in thousands, except per share data):
Three months ended
Nine months ended
September 30,
September 30,
2018
2018
Net loss
$
(10,581)
$
(20,350)
Less: preferred dividends
(1,892)
(5,548)
Net loss attributable to common stockholders
$
(12,473)
$
(25,898)
Denominator:
Weighted average common shares outstanding
14,085
13,873
Loss per common share - basic and diluted under two-class method
$
(0.89)
$
(1.87)
There were no preferred dividends for the three or nine months ended September 30, 2019 since no Series A Preferred Stock was outstanding.</t>
  </si>
  <si>
    <t>Income Taxes</t>
  </si>
  <si>
    <t>14. Income Taxes
The provision for income taxes for the nine months ended September 30, 2019 was approximately $1.6 million, or an effective tax rate of 0.9%. The Company has reporting entities in the U.S., Canada and Norway that have incurred net operating losses in each of their respective taxing jurisdictions resulting in no current income tax expense except for approximately $0.1 million of state minimum income tax expense. Further, the Company has full valuation allowances on its U.S. and Canadian net deferred tax assets resulting in no deferred tax benefit on its net operating losses; however, it recorded a $0.1 million deferred tax benefit on its net operating loss in Norway.
In the first quarter of 2019, the Company recorded a deferred expense relating to the valuation allowance in the amount of $1.6 million, or 1.0%. In the second quarter of 2019, the Company recorded minimal state income tax expense in the amount of $0.1 million, or 0.1%, and a deferred benefit relating to net operating losses in Norway in the amount of $0.2 million, or a 0.2% benefit.
The Company has net deferred tax assets in each of its taxing jurisdictions. Management has evaluated both positive and negative evidence in its assessment of the realization of these net deferred tax assets including, but not limited to, the amount and timing of its forecast future taxable income and history of losses. Management has concluded that it is more likely than not that its net deferred tax assets will not be realized in the U.S. and Canada. Accordingly, the Company maintains a full valuation allowance against substantially all of its net deferred tax assets in these jurisdictions. If the Company subsequently determines that it will be able to realize some portion or all of its deferred tax assets, then an adjustment to will be made to the valuation allowance to recognize those deferred tax assets which will have the effect of increasing net income in the period such determination is made.
The Company has uncertain income tax position. Management has identified certain uncertain income tax positions and evaluated them under the recognition and measurement criteria specified in ASC 740, Accounting for Income Taxes. Based on this analysis Management has concluded that a tax reserve is required. Accordingly, the Company has established a tax reserve of $0.1 million on these positions. The Company’s policy is to recognize interest and penalties related to uncertain tax positions in income tax expense. The Company is subject to U.S. federal tax authority and U.S. state tax authority examinations for all years with the net operating loss and credit carryforwards.</t>
  </si>
  <si>
    <t>Segment Information</t>
  </si>
  <si>
    <t>15. Segment Information
Segment Reporting
Prior to the GBG Acquisition, the Company organized its business into the following three reportable segments: Wholesale, Consumer Direct and Corporate and other. Upon completing the GBG Acquisition, it resegmented its reportable segments to reflect the organizational structure of the Company, including the operations of the GBG Business. Accordingly, it realigned its business into the following three reportable segments: (i) Kids, (ii) Accessories, and (iii) Men’s and Women’s Apparel. This new segment structure is consistent with how the Company establishes our overall business strategy, allocate resources, and assess performance.
All prior period segment information has been recast to reflect the realignment of our segment reporting structure on a comparable basis.
Three months ended September 30,
Nine months ended September 30,
2019
2018
2019
2018
(in thousands)
Net sales:
Kids
$
412,637
$
—
$
838,613
$
—
Accessories
133,727
—
314,450
—
Men’s &amp; Women’s Apparel
166,065
39,830
511,470
114,614
$
712,429
$
39,830
$
1,664,533
$
114,614
Gross profit:
Kids
$
89,871
$
—
$
164,136
$
—
Accessories
32,017
—
60,836
—
Men’s &amp; Women’s Apparel
56,369
17,159
183,883
47,840
$
178,257
$
17,159
$
408,855
$
47,840
Selling, general and administrative:
Kids
$
25,849
$
—
$
79,411
$
—
Accessories
11,359
—
35,421
—
Men’s &amp; Women’s Apparel
62,110
25,029
200,618
58,992
$
99,318
$
25,029
$
315,450
$
58,992
Depreciation and amortization:
Kids
$
10,791
$
—
$
31,263
$
—
Accessories
8,448
—
24,932
—
Men’s &amp; Women’s Apparel
5,882
1,378
15,497
4,252
$
25,121
$
1,378
$
71,692
$
4,252
Other operating expense, net:
Kids
$
4,775
$
—
$
17,087
$
—
Accessories
5,028
—
15,701
—
Men’s &amp; Women’s Apparel
4,318
—
16,175
—
$
14,121
$
—
$
48,963
$
—
Operating income (loss):
Kids
$
48,456
$
—
$
36,375
$
—
Accessories
7,182
—
(15,218)
—
Men’s &amp; Women’s Apparel
(15,941)
(9,248)
(48,407)
(15,404)
$
39,697
$
(9,248)
$
(27,250)
$
(15,404)</t>
  </si>
  <si>
    <t>Related Party Transactions</t>
  </si>
  <si>
    <t>16. Related Party Transactions
Payments to Tengram Capital Partners, LP
From time to time, the Company reimburses Tengram Capital Partners, LP, (“ TCP ”) an entity that is affiliated with one of the Company’s largest stockholders, for certain travel and other related expenses of its employees related to services performed on the Company’s behalf and at the Company’s request. For the nine months ended September 30, 2019, the Company incurred expenses of approximately $70 thousand related to reimbursement of expenses. For the year ended December 31, 2018, the Company incurred expenses of $5.5 million related to reimbursement of expenses, which included (i) a one-time, non-recurring payment of $5 million paid in connection with services performed by TCP and its affiliates on behalf of the Company related to the GBG Acquisition, and (ii) $469 thousand of out of pocket expenses and travel reimbursement related to the GBG Acquisition. TCP does not receive any other compensation from the Company.
From time to time, beginning in the third quarter of fiscal 2019, the Company has entered into informal consulting arrangements with certain employees of TCP on an individual basis (the “ TCP Employees ”), pursuant to which the TCP Employees provide financial and other consulting services at the request of the Company. For certain transaction related services related to the GBG Acquisition, TCP Employees were also issued an aggregate of 200,000 RSUs, vesting in equal halves over a two year period. For the three and nine months ended September 30, 2019, the Company paid TCP Employees approximately $50 thousand for services under these consulting arrangements and approximately $28 thousand related to reimbursements of expenses.
Arthur Rabin
Arthur Rabin, the father of Jason Rabin, our Chief Executive Officer and member of our Board of Directors, is our President of Sourcing. Mr. Rabin has been employed by us since the GBG Acquisition and prior to that, he was employed by GBG. Mr. Rabin is employed by us as an at-will employee at an annual salary of $1,000,000 and is entitled to participate in all company sponsored employee benefits consistent with other senior executives with similar titles. Consistent with this participation, in the third quarter of fiscal 2019, Mr. Rabin was awarded a grant of 125,000 RSUs that vest in equal yearly installments on June 1, 2020, June 1, 2021 and June 1, 2022, respectively, and 125,000 PSUs that vest on June 1, 2022, subject to performance metrics applied to other senior executives.</t>
  </si>
  <si>
    <t>Subsequent Events</t>
  </si>
  <si>
    <t>17. Subsequent Events
On October 3, 2019, the Company entered into the MIP Amendment. See “Note 11 – Equity” above.</t>
  </si>
  <si>
    <t>Summary of Significant Accounting Policies (Policies)</t>
  </si>
  <si>
    <t>Revenue Recognition</t>
  </si>
  <si>
    <t>Revenue Recognition
The Company accounts for its revenues in accordance with Accounting Standards Codification ( “ASC” ), Revenue from Contracts with Customers, (“ ASC 606 ”).
Wholesale revenues are recorded when a contract with the customer is agreed to by both parties and product has been transferred, which generally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A refund liability is included in accounts payable and accrued expenses within the accompanying condensed consolidated balance sheets. Also, the Company records a return asset receivable in prepaid expenses and other current assets within the accompanying condensed consolidated balance sheets. The return asset receivable is evaluated for impairment each period.
Retail store revenue is recognized at the time the customer takes possession of the related merchandise. Revenue for ecommerce sales of products ordered through the Company’s retail internet sites are recognized at the point of shipment to the customer. Retail store revenue and ecommerce revenue exclude sales taxes collected from the customer.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densed consolidated balance sheet. Nonrefundable upfront fees are recorded as a contract liability and revenue is recognized straight-line over the term of the contract. Contract liabilities are included in other liabilities within the accompanying condensed consolidated balance sheet.
Amounts related to shipping and handling that are billed to customers are considered to be activities to fulfill a promise to transfer the goods and are reflected in net sales, and the related costs are reflected in cost of goods sold within the accompanying condensed consolidated statements of operations and comprehensive loss.</t>
  </si>
  <si>
    <t>Concentration of Risk</t>
  </si>
  <si>
    <t xml:space="preserve">Concentration of Risk
Financial instruments that potentially subject the Company to significant concentrations of credit risk consist principally of cash, cash equivalents, accounts receivable and sold receivables, net. The Company maintains cash and cash equivalents with various financial institutions, which is designed to limit exposure to any one institution. Periodic evaluations are performed of the relative credit rating of those financial institutions that are considered in the Company’s investment strategy. The vast majority of trade receivables from sales to customers are subsequently sold to a financial institution pursuant to a trade receivables securitization facility. The sale of trade receivables are made on a non-recourse basis; however, such sales are guaranteed through credit insurance purchased from an unrelated financial institution. When insured, the Company is not at risk if a customer fails to pay. For trade receivables not sold to a financial institution, the Company generally does not require collateral. As of September 30, 2019, the deferred purchase price of trade receivables sold pursuant to the RPA (as defined below) totaled $102.7 million. As of December 31, 2018, the deferred purchase price of trade receivables sold pursuant to the RPA totaled $59.3 million. See “Note 4 – Accounts Receivables.”
The Company provides an allowance for estimated losses to be incurred in the collection of accounts receivable based upon the aging of outstanding balances, margin support and other dilution-related items. The net carrying value approximates the fair value for these assets. Such losses have historically been within management’s expectations. Uncollectible accounts are written off once collection efforts are deemed by management to have been exhausted. </t>
  </si>
  <si>
    <t>Leases
In general, leases are evaluated and classified as either operating or finance leases. The Company has finance leases, however, finance leases are not material to the Company’s condensed consolidated balance sheets, condensed consolidated statements of operations and comprehensive loss or condensed consolidated statements of cash flows.
The assets related to the Company’s operating leases are included in operating lease ROU assets, and the current and long-term portions of liabilities related to the Company’s operating leases are included in current portion of operating lease liabilities and operating lease liabilities, respectively, on the condensed consolidated balance sheet as of September 30, 2019. Operating lease assets and operating lease liabilities are recognized based on the present value of the future minimum lease payments over the lease term at commencement date. As the Company cannot determine the implicit rate in its leases, the Company uses its estimated incremental borrowing rate based on information available at the date of the commencement of the lease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unamortized lease incentives. The Company’s lease terms may include options to extend or terminate the lease when it is reasonably certain that the Company will exercise that option. Lease expense for minimum lease payments is recognized on a straight-line method over the term of the lease.</t>
  </si>
  <si>
    <t>Financial Accounting Standards Recently Adopted and Recently Issued Financial Accounting Standards</t>
  </si>
  <si>
    <t>Financial Accounting Standards Recently Adopted
In February 2016, the Financial Accounting Standards Board (“ FASB ”) issued ASC Topic 842, Leases (“ ASC 842 ”), a new standard related to leases to increase transparency and comparability among organizations by requiring the recognition of right-of-use (“ ROU ”) assets and lease liabilities on the balance sheet. Most prominent among the changes in the standard is the recognition of ROU assets and lease liabilities by lessees for those leases classified as operating. Under the standard, disclosures are required to meet the objective of enabling users of financial statements to assess the amount, timing, and uncertainty of cash flows arising from leases.
The Company adopted ASC 842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 ASC 840 ”). There was no cumulative-effect adjustment recorded in connection with our adoption of ASC 842.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However, any initial direct costs after the effective date will be included within the ROU asset under ASC 842. The Company did not elect the ‘hindsight’ practical expedient to reassess the lease term for existing leases.
For the accounting policy practical expedients, the Company elected not to recognize ROU assets and lease liabilities for short-term leases which have a lease term of 12 months or less and do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for all leases.
The adoption of ASC 842 resulted in the recognition of ROU assets of $214.0 million with corresponding lease liabilities of $220.7 million. As a result of adopting the standard, $6.7 million of pre-existing liabilities for deferred rent, unfavorable leases and various lease incentives were reclassified as a component of the ROU assets.
There was no adjustment to the opening balance of retained earnings upon adoption of ASC 842 given the nature of the impacts and the other transition practical expedients elected by the Company. Adoption of ASC 842 impacted the Company’s results on January 1, 2019, as follows (in thousands):
Adjustments due
December 31, 2018
to ASC 842
January 1, 2019
Operating lease ROU assets (1) (2) (4)
$
—
$
214,000
$
214,000
Current portion of operating lease liabilities (3)
$
—
$
20,883
$
20,883
Accounts payable and accrued expenses (1)
525,863
(367)
525,496
Operating lease liabilities (3)
—
199,857
199,857
Other non-current liabilities (4)
6,581
(6,373)
208
Total
$
532,444
$
214,000
$
746,444
(1)
Represents the reclassification of deferred rent, unfavorable leases and lease incentives to operating lease ROU assets.
(2)
Represents capitalization of operating lease assets.
(3)
Represents recognition of operating lease liabilities.
(4)
Represents reclassification of deferred rent, unfavorable leases and lease incentives to operating lease ROU assets.
The standard did not materially impact the Company’s consolidated net earnings and had no material impact on the condensed consolidated statement of cash flows. For further information regarding leases, see “Note 10 – Leases.”
Recently Issued Financial Accounting Standards
In June 2016, the FASB issued Accounting Standards Update (“ ASU ”) No. 2016-13, Financial Instruments — Credit Losses — Measurement of Credit Losses on Financial Instruments,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22 and interim periods within that reporting period. The Company is currently assessing the potential effects this update may have on its condensed consolidated financial statements and related disclosures.
In January 2017, the FASB issued ASU No. 2017-04, Intangibles-Goodwill and Other (Topic 350): Simplifying the Test for Goodwill Impairment,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Company is currently assessing the impact of the new guidance.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The Company is currently assessing the impact of the new guidance.</t>
  </si>
  <si>
    <t>Summary of Significant Accounting Policies (Tables)</t>
  </si>
  <si>
    <t>Summarize the impact of adopting ASC 606 on the Company’s consolidated financial statements</t>
  </si>
  <si>
    <t>Adoption of ASC 842 impacted the Company’s results on January 1, 2019, as follows (in thousands):
Adjustments due
December 31, 2018
to ASC 842
January 1, 2019
Operating lease ROU assets (1) (2) (4)
$
—
$
214,000
$
214,000
Current portion of operating lease liabilities (3)
$
—
$
20,883
$
20,883
Accounts payable and accrued expenses (1)
525,863
(367)
525,496
Operating lease liabilities (3)
—
199,857
199,857
Other non-current liabilities (4)
6,581
(6,373)
208
Total
$
532,444
$
214,000
$
746,444
(1)
Represents the reclassification of deferred rent, unfavorable leases and lease incentives to operating lease ROU assets.
(2)
Represents capitalization of operating lease assets.
(3)
Represents recognition of operating lease liabilities.
(4)
Represents reclassification of deferred rent, unfavorable leases and lease incentives to operating lease ROU assets.</t>
  </si>
  <si>
    <t>GBG Acquisition (Tables)</t>
  </si>
  <si>
    <t>Schedule of allocation of the purchase price</t>
  </si>
  <si>
    <t>The following table sets forth the current allocation of the purchase price to the net assets acquired and liabilities assumed, including measurement period adjustments (in thousands):
Preliminary Purchase
Measurement Period
Revised Purchase
Price Allocation
Adjustments
Price Allocation
Assets acquired and liabilities assumed:
Accounts receivable
$
65,106
$
328
$
65,434
Inventories
371,605
21,698
393,303
Prepaid expenses and other current assets
56,380
—
56,380
Property and equipment
86,971
—
86,971
Other assets
41
—
41
Accounts payable and accrued expenses
(589,849)
(2,708)
(592,557)
Intangible assets and liabilities acquired:
Goodwill
367,725
(19,318)
348,407
Leasehold interests
(2,310)
—
(2,310)
Customer relationships
824,000
—
824,000
Preliminary purchase price
$
1,179,669
$
—
$
1,179,669</t>
  </si>
  <si>
    <t>Schedule of unaudited pro forma results</t>
  </si>
  <si>
    <t>Three months ended September 30,
Nine months ended September 30,
2018
2018
(in thousands)
(in thousands)
Net sales
$
605,710
$
1,586,177
Cost of goods sold
495,826
1,250,806
Gross margin
109,884
335,371
Gross margin % of net sales
18.1
%
21.1
%
Operating expenses
Selling, general and administrative
151,607
431,491
Depreciation and amortization
22,177
68,526
Total operating expenses
173,784
500,017
Operating loss
(63,900)
(164,646)
Interest expense
38,066
114,131
Other (income) expense, net
22
(17,551)
Loss before income taxes
(101,988)
(261,226)
Income tax benefit
(1,152)
(2,275)
Net loss
$
(100,836)
$
(258,951)</t>
  </si>
  <si>
    <t>Accounts Receivable (Tables)</t>
  </si>
  <si>
    <t>Schedule of accounts receivable</t>
  </si>
  <si>
    <t>Accounts receivable consisted of the following (in thousands):
As of
As of
September 30, 2019
December 31, 2018
Insured receivables sold
$
486,122
$
380,595
Uninsured receivables sold
39,665
43,630
Total receivables sold
525,787
424,225
Purchase price of sold receivables
(423,000)
(364,900)
Allowances
(17,337)
(25,500)
Sold receivables, net
$
85,450
$
33,825
Accounts receivable, net
$
18,197
$
27,910</t>
  </si>
  <si>
    <t>Inventories (Tables)</t>
  </si>
  <si>
    <t>Schedule of inventories</t>
  </si>
  <si>
    <t>Inventories are valued at the lower of cost or net realizable value with cost determined by the first-in, first-out method. Inventories consisted of the following (in thousands):
As of
As of
September 30, 2019
December 31, 2018
Finished goods
$
430,951
$
315,484
Raw materials and work in progress
12,352
27,468
Total inventories
$
443,303
$
342,952</t>
  </si>
  <si>
    <t>Intangible Assets and Goodwill (Tables)</t>
  </si>
  <si>
    <t>Schedule of goodwill</t>
  </si>
  <si>
    <t>The changes in the carrying amount of goodwill (in thousands) consisted of the following:
Goodwill
Balance at December 31, 2018
$
376,132
Measurement period adjustments (1)
(19,318)
Balance at September 30, 2019
$
356,814
(1)
Represents measurement period adjustments related to the GBG Acquisition, as discussed in Note 3</t>
  </si>
  <si>
    <t>Debt (Tables)</t>
  </si>
  <si>
    <t>Schedule of five year payment of term debt and line of credit and modified convertible notes</t>
  </si>
  <si>
    <t>The five-year payment schedule of the Company’s debt as of September 30, 2019 is as follows (in thousands):
Payment Due by Period
Original
Remainder of
Issue (Discount)
Carrying
2019
2020
2021
2022
2023
Thereafter
Total
Premium and Costs, Net
Value
Revolving facility
$
46,360
$
—
$
—
$
—
$
—
$
—
$
46,360
$
—
$
46,360
1L Term Loan
4,031
32,250
32,250
32,250
536,963
—
637,744
(15,422)
622,322
2L Term Loan
—
—
—
—
—
687,146
687,146
(83,613)
603,533
Convertible notes
—
—
18,578
—
—
26,283
44,861
(4,896)
39,965
Total
$
50,391
$
32,250
$
50,828
$
32,250
$
536,963
$
713,429
$
1,416,111
$
(103,931)
$
1,312,180</t>
  </si>
  <si>
    <t>Schedule of interest expense</t>
  </si>
  <si>
    <t>The following table is a summary of total interest expense recognized (in thousands):
Three months ended September 30,
Nine months ended September 30,
2019
2018
2019
2018
Contractual coupon interest
$
37,304
$
2,154
$
110,230
$
6,201
Non-cash interest expense (including amortization of discounts, deferred financing costs, and PIK)
11,504
308
31,466
896
Total interest expense
$
48,808
$
2,462
$
141,696
$
7,097</t>
  </si>
  <si>
    <t>2024 Convertible Notes</t>
  </si>
  <si>
    <t>Schedule of summary of recorded value of convertible debt</t>
  </si>
  <si>
    <t>The following table is a summary of the recorded value of the 2024 Convertible Notes as of September 30, 2019 and December 31, 2018 (in thousands):
September 30, 2019
December 31, 2018
Convertible note - face value
$
25,000
$
25,000
Less: Original issue discount
(4,522)
(4,522)
Short-term convertible note recorded value on issue date
20,478
20,478
PIK interest issued
1,283
—
Accumulated accretion of original issue debt discount
2,229
534
Convertible note value
$
23,990
$
21,012</t>
  </si>
  <si>
    <t>Modified Convertible Notes</t>
  </si>
  <si>
    <t>The following table is a summary of the recorded value of the Modified Convertible Notes as of September 30, 2019 and December 31, 2018 (in thousands).
September 30, 2019
December 31, 2018
Modified convertible notes - face value
$
16,473
$
16,473
Less: original issue discount
(4,673)
(4,673)
Modified convertible notes recorded value on issue date
11,800
11,800
PIK interest issued
2,105
1,505
Accumulated accretion of original issue debt discount
2,070
1,918
Modified convertible notes value
$
15,975
$
15,223</t>
  </si>
  <si>
    <t>Leases (Tables)</t>
  </si>
  <si>
    <t>Summary of components of lease cost</t>
  </si>
  <si>
    <t>The components of lease cost for the three and nine months ended September 30, 2019 are as follows (in thousands):
Three months ended
Nine months ended
September 30, 2019
September 30, 2019
Lease cost
Operating lease cost
$
12,250
$
32,802
Short-term lease cost
934
5,174
Variable lease cost (1)
3,565
9,908
Total lease cost
$
16,749
$
47,884
(1)
Variable components of the lease payments such as utilities, taxes and insurance, parking and maintenance costs.</t>
  </si>
  <si>
    <t>Schedule of balance sheet of leases</t>
  </si>
  <si>
    <t>Amounts reported in the condensed consolidated balance sheet as of September 30, 2019 are as follows (in thousands):
As of September 30, 2019
Operating Leases:
Operating lease right-of-use assets
$
206,096
Operating lease liabilities
$
186,680
Current portion of operating lease liabilities
28,059
Total operating lease liabilities
$
214,739
Weighted-average remaining lease term
Operating leases
7.33
Years
Weighted-average discount rate
Operating leases
8.12
%</t>
  </si>
  <si>
    <t>Schedule of cash flow information related to operating leases</t>
  </si>
  <si>
    <t>As of September 30, 2019
Operating Leases:
Operating lease right-of-use assets
$
206,096
Operating lease liabilities
$
186,680
Current portion of operating lease liabilities
28,059
Total operating lease liabilities
$
214,739
Weighted-average remaining lease term
Operating leases
7.33
Years
Weighted-average discount rate
Operating leases
8.12
%
Cash flow information related to operating leases for the three and nine months ended September 30, 2019 are as follows (in thousands):
Three months ended
Nine months ended
September 30, 2019
September 30, 2019
Cash paid for amounts included in the measurement of lease liabilities:
Operating cash flows from operating leases
$
11,381
$
31,341</t>
  </si>
  <si>
    <t>Summary of maturities of lease liabilities</t>
  </si>
  <si>
    <t>Three months ended
Nine months ended
September 30, 2019
September 30, 2019
Cash paid for amounts included in the measurement of lease liabilities:
Operating cash flows from operating leases
$
11,381
$
31,341
Future minimum lease payments under non-cancellable leases as of the period ended September 30, 2019 are as follows (in thousands):
2019 (excluding the nine months ended September 30, 2019)
$
11,359
2020
43,716
2021
39,954
2022
36,394
2023
32,429
Thereafter
124,601
Total undiscounted lease payments
288,453
Less: imputed interest
(73,714)
Total lease liabilities
$
214,739</t>
  </si>
  <si>
    <t>Schedule of future minimum rental payments under non-cancelable retail operating leases with lease terms in excess of one year prior to adoption of ASC 842</t>
  </si>
  <si>
    <t>As of December 31, 2018, for the period prior to adoption of ASC 842, the future minimum rental payments under non-cancelable operating leases with lease terms in excess of one year were as follows (in thousands):
2019
$
44,295
2020
39,771
2021
37,722
2022
35,554
2023
31,110
Thereafter
125,863
Total
$
314,315</t>
  </si>
  <si>
    <t>Equity (Tables)</t>
  </si>
  <si>
    <t>Schedule of exercise prices for options outstanding and exercisable</t>
  </si>
  <si>
    <t>The following table summarizes exercise prices for options exercisable as of September 30, 2019 (in actual amounts):
Options Exercisable
Weighted-Average
Remaining Contractual
Exercise Price
Number of Shares
Life (Years)
$
4.02
70,277
4.7
$
11.40
444
5.3
70,721</t>
  </si>
  <si>
    <t>Summary of the status of restricted common stock and RSUs and changes</t>
  </si>
  <si>
    <t>The following table summarizes RSU activity for the nine months ended September 30, 2019 (in actual amounts):
Restricted Stock Units
Number Of
Weighted Average Grant
Units
Date Fair Value
Outstanding at January 1, 2019
5,820,560
$
4.06
Granted
4,682,672
3.26
Vested
(504,320)
3.02
Forfeited
(98,533)
2.48
Outstanding at September 30, 2019
9,900,379
$
3.75</t>
  </si>
  <si>
    <t>Disaggregation of Revenue (Tables)</t>
  </si>
  <si>
    <t>Summary of disaggregation of our operating segment Net Sales by product category and sales channel</t>
  </si>
  <si>
    <t>Three months ended September 30, 2019
Three months ended September 30, 2018
Wholesale &amp;
Direct to
Wholesale &amp;
Direct to
Licensing
Consumer
Total
Licensing
Consumer
Total
Kids
$
412,637
$
—
$
412,637
$
—
$
—
$
—
Accessories
133,727
—
133,727
—
—
—
Men’s &amp; Women’s Apparel
111,091
54,974
166,065
29,396
10,434
39,830
$
657,455
$
54,974
$
712,429
$
29,396
$
10,434
$
39,830
Nine months ended September 30, 2019
Nine months ended September 30, 2018
Wholesale &amp;
Direct to
Wholesale &amp;
Direct to
Licensing
Consumer
Total
Licensing
Consumer
Total
Kids
$
838,613
$
—
$
838,613
$
—
$
—
$
—
Accessories
314,450
—
314,450
—
—
—
Men’s &amp; Women’s Apparel
313,067
198,403
511,470
83,486
31,128
114,614
$
1,466,130
$
198,403
$
1,664,533
$
83,486
$
31,128
$
114,614</t>
  </si>
  <si>
    <t>Loss Per Share (Tables)</t>
  </si>
  <si>
    <t>Schedule of reconciliation of the numerator and denominator of basic and diluted loss per share</t>
  </si>
  <si>
    <t>A reconciliation of the numerator and denominator of basic and diluted loss per share is as follows (in thousands, except per share data).
Three months ended September 30,
Nine months ended September 30,
2019
2018
2019
2018
Basic loss per share computation
Numerator:
Net loss
$
(8,979)
$
(10,581)
$
(170,094)
$
(20,350)
Less: preferred dividends
—
(1,892)
—
(5,548)
Net loss attributable to common stockholders
$
(8,979)
$
(12,473)
$
(170,094)
$
(25,898)
Denominator:
Weighted average common shares outstanding
58,736
14,085
58,638
13,873
Loss per common share - basic
Net loss per common share - basic
$
(0.15)
$
(0.89)
$
(2.90)
$
(1.87)
Diluted loss per share computation
Numerator:
Net loss
$
(8,979)
$
(10,581)
$
(170,094)
$
(20,350)
Less: preferred dividends
—
(1,892)
—
(5,548)
Net loss attributable to common stockholders
$
(8,979)
$
(12,473)
$
(170,094)
$
(25,898)
Denominator:
Weighted average common shares outstanding
58,736
14,085
58,638
13,873
Effect of dilutive securities:
Options, RSUs, PSUs, warrants, Series A, convertible notes
—
—
—
—
Dilutive common shares
58,736
14,085
58,638
13,873
Loss per common share - diluted
Net loss per common share - diluted
$
(0.15)
$
(0.89)
$
(2.90)
$
(1.87)</t>
  </si>
  <si>
    <t>Schedule of potential shares of common stock</t>
  </si>
  <si>
    <t>Three months ended September 30,
Nine months ended September 30,
2019
2018
2019
2018
Basic loss per share computation
Numerator:
Net loss
$
(8,979)
$
(10,581)
$
(170,094)
$
(20,350)
Less: preferred dividends
—
(1,892)
—
(5,548)
Net loss attributable to common stockholders
$
(8,979)
$
(12,473)
$
(170,094)
$
(25,898)
Denominator:
Weighted average common shares outstanding
58,736
14,085
58,638
13,873
Loss per common share - basic
Net loss per common share - basic
$
(0.15)
$
(0.89)
$
(2.90)
$
(1.87)
Diluted loss per share computation
Numerator:
Net loss
$
(8,979)
$
(10,581)
$
(170,094)
$
(20,350)
Less: preferred dividends
—
(1,892)
—
(5,548)
Net loss attributable to common stockholders
$
(8,979)
$
(12,473)
$
(170,094)
$
(25,898)
Denominator:
Weighted average common shares outstanding
58,736
14,085
58,638
13,873
Effect of dilutive securities:
Options, RSUs, PSUs, warrants, Series A, convertible notes
—
—
—
—
Dilutive common shares
58,736
14,085
58,638
13,873
Loss per common share - diluted
Net loss per common share - diluted
$
(0.15)
$
(0.89)
$
(2.90)
$
(1.87)
The following potentially dilutive shares of common stock were excluded from diluted EPS as the Company had a net loss for the periods ended:
Three months ended September 30,
Nine months ended September 30,
2019
2018
2019
2018
Outstanding stock options
321
71
321
71
Unvested RSUs
9,900
757
9,900
757
Unvested PSUs
2,944
453
2,944
453
Outstanding warrants
500
650
500
650
Convertible Series A Preferred Stock
—
4,480
—
4,480
Convertible Series A-1 Preferred Stock
—
4,588
—
4,588
Modified Convertible Notes
1,299
1,278
1,299
1,278
2024 Convertible Notes
3,125
—
3,125
—</t>
  </si>
  <si>
    <t>Schedule of reconciliation of basic and diluted (loss) earnings per share, two class method</t>
  </si>
  <si>
    <t>The following table provides a reconciliation of net loss to preferred shareholders and common stockholders for purposes of computing net loss per share for the three and nine months ended September 30, 2018 (in thousands, except per share data):
Three months ended
Nine months ended
September 30,
September 30,
2018
2018
Net loss
$
(10,581)
$
(20,350)
Less: preferred dividends
(1,892)
(5,548)
Net loss attributable to common stockholders
$
(12,473)
$
(25,898)
Denominator:
Weighted average common shares outstanding
14,085
13,873
Loss per common share - basic and diluted under two-class method
$
(0.89)
$
(1.87)</t>
  </si>
  <si>
    <t>Segment Information (Tables)</t>
  </si>
  <si>
    <t>Summary of financial information concerning reportable segments</t>
  </si>
  <si>
    <t>All prior period segment information has been recast to reflect the realignment of our segment reporting structure on a comparable basis.
Three months ended September 30,
Nine months ended September 30,
2019
2018
2019
2018
(in thousands)
Net sales:
Kids
$
412,637
$
—
$
838,613
$
—
Accessories
133,727
—
314,450
—
Men’s &amp; Women’s Apparel
166,065
39,830
511,470
114,614
$
712,429
$
39,830
$
1,664,533
$
114,614
Gross profit:
Kids
$
89,871
$
—
$
164,136
$
—
Accessories
32,017
—
60,836
—
Men’s &amp; Women’s Apparel
56,369
17,159
183,883
47,840
$
178,257
$
17,159
$
408,855
$
47,840
Selling, general and administrative:
Kids
$
25,849
$
—
$
79,411
$
—
Accessories
11,359
—
35,421
—
Men’s &amp; Women’s Apparel
62,110
25,029
200,618
58,992
$
99,318
$
25,029
$
315,450
$
58,992
Depreciation and amortization:
Kids
$
10,791
$
—
$
31,263
$
—
Accessories
8,448
—
24,932
—
Men’s &amp; Women’s Apparel
5,882
1,378
15,497
4,252
$
25,121
$
1,378
$
71,692
$
4,252
Other operating expense, net:
Kids
$
4,775
$
—
$
17,087
$
—
Accessories
5,028
—
15,701
—
Men’s &amp; Women’s Apparel
4,318
—
16,175
—
$
14,121
$
—
$
48,963
$
—
Operating income (loss):
Kids
$
48,456
$
—
$
36,375
$
—
Accessories
7,182
—
(15,218)
—
Men’s &amp; Women’s Apparel
(15,941)
(9,248)
(48,407)
(15,404)
$
39,697
$
(9,248)
$
(27,250)
$
(15,404)</t>
  </si>
  <si>
    <t>Business Description and Basis of Presentation (Details)</t>
  </si>
  <si>
    <t>Sep. 30, 2019segmentitem</t>
  </si>
  <si>
    <t>Sep. 30, 2018segment</t>
  </si>
  <si>
    <t>Number of brands | item</t>
  </si>
  <si>
    <t>Number of Reportable Segments | segment</t>
  </si>
  <si>
    <t>Summary of Significant Accounting Policies - Concentration of Risk (Details) - USD ($) $ in Thousands</t>
  </si>
  <si>
    <t>Concentration of Credit Risk</t>
  </si>
  <si>
    <t>Sold Receivables Net</t>
  </si>
  <si>
    <t>Sales</t>
  </si>
  <si>
    <t>Summary of Significant Accounting Policies - Accounting Standards Recently Adopted (Details) - USD ($) $ in Thousands</t>
  </si>
  <si>
    <t>Jan. 01, 2019</t>
  </si>
  <si>
    <t>New Accounting Pronouncements or Change in Accounting Principle [Line Items]</t>
  </si>
  <si>
    <t>Package - Practical expedients</t>
  </si>
  <si>
    <t>Hindsight - Practical expedients</t>
  </si>
  <si>
    <t>Operating lease ROU assets</t>
  </si>
  <si>
    <t>Lease liabilities</t>
  </si>
  <si>
    <t>Operating lease liabilities</t>
  </si>
  <si>
    <t>Adjustments due to ASC 842</t>
  </si>
  <si>
    <t>Adjustment to retained earnings</t>
  </si>
  <si>
    <t>Adjustments due to ASC 842 | Measurement Period Adjustments</t>
  </si>
  <si>
    <t>Liabilities for deferred rent and various lease incentives</t>
  </si>
  <si>
    <t>GBG Acquisition - Acquisition (Details) - USD ($) $ in Millions</t>
  </si>
  <si>
    <t>Oct. 29, 2018</t>
  </si>
  <si>
    <t>Apr. 17, 2019</t>
  </si>
  <si>
    <t>Business Acquisition</t>
  </si>
  <si>
    <t>Preliminary purchase price</t>
  </si>
  <si>
    <t>New Revolving Facility</t>
  </si>
  <si>
    <t>Modified convertible notes - face value</t>
  </si>
  <si>
    <t>Senior Secured Term Loan Credit Facility</t>
  </si>
  <si>
    <t>Second Lien Term Loan Facility</t>
  </si>
  <si>
    <t>GBG Acquisition - Allocation and Proforma (Details) - USD ($) $ in Thousands</t>
  </si>
  <si>
    <t>Intangible assets and liabilities acquired:</t>
  </si>
  <si>
    <t>Pro forma financial information (unaudited)</t>
  </si>
  <si>
    <t>Gross margin</t>
  </si>
  <si>
    <t>Gross margin % of net sales</t>
  </si>
  <si>
    <t>18.10%</t>
  </si>
  <si>
    <t>21.10%</t>
  </si>
  <si>
    <t>Operating loss</t>
  </si>
  <si>
    <t>Income tax benefit</t>
  </si>
  <si>
    <t>GBG</t>
  </si>
  <si>
    <t>Assets acquired and liabilities assumed:</t>
  </si>
  <si>
    <t>Accounts receivable</t>
  </si>
  <si>
    <t>Property and equipment</t>
  </si>
  <si>
    <t>Leasehold interests</t>
  </si>
  <si>
    <t>Customer relationships</t>
  </si>
  <si>
    <t>GBG | Preliminary Purchase Price Allocation</t>
  </si>
  <si>
    <t>GBG | Measurement Period Adjustments</t>
  </si>
  <si>
    <t>Accounts Receivables - New Receivable Facility (Details) - USD ($) $ in Millions</t>
  </si>
  <si>
    <t>Apr. 25, 2019</t>
  </si>
  <si>
    <t>Oct. 31, 2018</t>
  </si>
  <si>
    <t>Accounts receivable, inventory advances and due from factor</t>
  </si>
  <si>
    <t>Trade Receivables Securitization Facility Term</t>
  </si>
  <si>
    <t>3 years</t>
  </si>
  <si>
    <t>New Receivables Facility</t>
  </si>
  <si>
    <t>Maximum sale of undivided ownership interest</t>
  </si>
  <si>
    <t>Trade Receivables Securitization Facility Under R P A</t>
  </si>
  <si>
    <t>Pool receivables declined</t>
  </si>
  <si>
    <t>Accounts Receivables - SWIMS Factoring Agreement (Details) - USD ($) $ in Thousands</t>
  </si>
  <si>
    <t>Insured receivables sold</t>
  </si>
  <si>
    <t>Uninsured receivables sold</t>
  </si>
  <si>
    <t>Total receivables sold</t>
  </si>
  <si>
    <t>Purchase price of sold receivables</t>
  </si>
  <si>
    <t>Allowances</t>
  </si>
  <si>
    <t>Inventories (Details) - USD ($) $ in Thousands</t>
  </si>
  <si>
    <t>Finished goods</t>
  </si>
  <si>
    <t>Raw materials and work in progress</t>
  </si>
  <si>
    <t>Total inventories</t>
  </si>
  <si>
    <t>Intangible Assets and Goodwill - Intangibles (Details) - USD ($) $ in Millions</t>
  </si>
  <si>
    <t>Amortization expense related to the intangible assets</t>
  </si>
  <si>
    <t>Intangible Assets and Goodwill - Goodwill (Details) - USD ($) $ in Thousands</t>
  </si>
  <si>
    <t>Impairment charge</t>
  </si>
  <si>
    <t>Goodwill, Beginning Balance</t>
  </si>
  <si>
    <t>Measurement period adjustments</t>
  </si>
  <si>
    <t>Goodwill, Ending Balance</t>
  </si>
  <si>
    <t>Debt (Details) $ / shares in Units, $ in Thousands</t>
  </si>
  <si>
    <t>Apr. 25, 2019USD ($)</t>
  </si>
  <si>
    <t>Oct. 29, 2018USD ($)$ / shares</t>
  </si>
  <si>
    <t>Oct. 01, 2016</t>
  </si>
  <si>
    <t>Jan. 18, 2016USD ($)D</t>
  </si>
  <si>
    <t>Sep. 30, 2019USD ($)shares</t>
  </si>
  <si>
    <t>Mar. 31, 2019USD ($)</t>
  </si>
  <si>
    <t>Jun. 30, 2019USD ($)</t>
  </si>
  <si>
    <t>Sep. 30, 2019USD ($)</t>
  </si>
  <si>
    <t>Sep. 30, 2018USD ($)</t>
  </si>
  <si>
    <t>Dec. 31, 2018USD ($)</t>
  </si>
  <si>
    <t>Apr. 17, 2019USD ($)</t>
  </si>
  <si>
    <t>Apr. 16, 2019USD ($)</t>
  </si>
  <si>
    <t>Jan. 28, 2016USD ($)</t>
  </si>
  <si>
    <t>Five year payment schedule of debt for convertible notes, line of credit and ling-term debt</t>
  </si>
  <si>
    <t>Remainder of 2019</t>
  </si>
  <si>
    <t>2020</t>
  </si>
  <si>
    <t>2021</t>
  </si>
  <si>
    <t>2022</t>
  </si>
  <si>
    <t>2023</t>
  </si>
  <si>
    <t>Thereafter</t>
  </si>
  <si>
    <t>Modified convertible notes recorded value on issue date</t>
  </si>
  <si>
    <t>Less: Original issue discount</t>
  </si>
  <si>
    <t>Carrying Value</t>
  </si>
  <si>
    <t>Aggregate original issue discount</t>
  </si>
  <si>
    <t>Long-term Debt, Gross</t>
  </si>
  <si>
    <t>Receivables facility period (in years)</t>
  </si>
  <si>
    <t>Recorded value of the convertible note</t>
  </si>
  <si>
    <t>Tengram Capital Partners, LP</t>
  </si>
  <si>
    <t>Shares issued (in shares) | shares</t>
  </si>
  <si>
    <t>Debt issuance cost</t>
  </si>
  <si>
    <t>Aggregate principal amount</t>
  </si>
  <si>
    <t>Availability</t>
  </si>
  <si>
    <t>Borrowings</t>
  </si>
  <si>
    <t>Letters of credit</t>
  </si>
  <si>
    <t>Debt Issuance Cost</t>
  </si>
  <si>
    <t>New Revolving Facility | Base Rate</t>
  </si>
  <si>
    <t>Floor rate (in percent)</t>
  </si>
  <si>
    <t>1.00%</t>
  </si>
  <si>
    <t>Margin on variable rate basis (as a percent)</t>
  </si>
  <si>
    <t>4.50%</t>
  </si>
  <si>
    <t>New Revolving Facility | LIBOR rate loans</t>
  </si>
  <si>
    <t>0.00%</t>
  </si>
  <si>
    <t>5.50%</t>
  </si>
  <si>
    <t>New Revolving Facility | Until October 29, 2019</t>
  </si>
  <si>
    <t>Prepayment premium (in percent)</t>
  </si>
  <si>
    <t>3.00%</t>
  </si>
  <si>
    <t>New Revolving Facility | From October 30, 2019 until October 29, 2020</t>
  </si>
  <si>
    <t>2.00%</t>
  </si>
  <si>
    <t>New Revolving Facility | From October 30, 2020 until October 29, 2021</t>
  </si>
  <si>
    <t>First Lien Credit Agreement</t>
  </si>
  <si>
    <t>Proceeds from the issuance of term loan</t>
  </si>
  <si>
    <t>Step one first lien leverage ratio</t>
  </si>
  <si>
    <t>Step two first lien leverage ratio</t>
  </si>
  <si>
    <t>Percent of step downs</t>
  </si>
  <si>
    <t>0.25%</t>
  </si>
  <si>
    <t>Number of step downs</t>
  </si>
  <si>
    <t>Effective interest rate (as a percent)</t>
  </si>
  <si>
    <t>8.00%</t>
  </si>
  <si>
    <t>First Lien Credit Agreement | Base Rate</t>
  </si>
  <si>
    <t>2.50%</t>
  </si>
  <si>
    <t>5.00%</t>
  </si>
  <si>
    <t>First Lien Credit Agreement | LIBOR rate loans</t>
  </si>
  <si>
    <t>1.50%</t>
  </si>
  <si>
    <t>6.00%</t>
  </si>
  <si>
    <t>First Lien Credit Agreement | Cash And Noncash Interest Related To Deferred Fees And Debt Discounts [Member]</t>
  </si>
  <si>
    <t>10.00%</t>
  </si>
  <si>
    <t>Second Lien Credit Agreement</t>
  </si>
  <si>
    <t>Second Lien Credit Agreement | From October 29, 2018 until December 31, 2019</t>
  </si>
  <si>
    <t>Percent of Payment-in-kind interest (PIK)</t>
  </si>
  <si>
    <t>2.75%</t>
  </si>
  <si>
    <t>Second Lien Credit Agreement | From October 29, 2018 until December 31, 2019 | Base Rate</t>
  </si>
  <si>
    <t>Second Lien Credit Agreement | From October 29, 2018 until December 31, 2019 | LIBOR rate loans</t>
  </si>
  <si>
    <t>7.00%</t>
  </si>
  <si>
    <t>Second Lien Credit Agreement | Thereafter December 31, 2019</t>
  </si>
  <si>
    <t>1.25%</t>
  </si>
  <si>
    <t>Second Lien Credit Agreement | Thereafter December 31, 2019 | Base Rate</t>
  </si>
  <si>
    <t>Second Lien Credit Agreement | Thereafter December 31, 2019 | LIBOR rate loans</t>
  </si>
  <si>
    <t>Second Lien Credit Agreement | Cash And Noncash Interest Related To Deferred Fees And Debt Discounts [Member]</t>
  </si>
  <si>
    <t>14.00%</t>
  </si>
  <si>
    <t>Revolving Facility</t>
  </si>
  <si>
    <t>Term Facility</t>
  </si>
  <si>
    <t>Credit Facilities</t>
  </si>
  <si>
    <t>Amount of interest payable in cash (as a percent)</t>
  </si>
  <si>
    <t>50.00%</t>
  </si>
  <si>
    <t>Amount of interest payable in kind (as a percent)</t>
  </si>
  <si>
    <t>Amount of interest payable in cash, discretionary (as a percent)</t>
  </si>
  <si>
    <t>100.00%</t>
  </si>
  <si>
    <t>PIK interest issued</t>
  </si>
  <si>
    <t>Accumulated accretion of original issue debt discount</t>
  </si>
  <si>
    <t>Modified convertible notes value</t>
  </si>
  <si>
    <t>Modified Convertible Notes | Conversion of Convertible Notes into Common Stock</t>
  </si>
  <si>
    <t>Annual rate on outstanding principal amount (as a percent)</t>
  </si>
  <si>
    <t>6.50%</t>
  </si>
  <si>
    <t>Trading days immediately preceding the notice of conversion used for calculation of average of the closing prices for the common stock | D</t>
  </si>
  <si>
    <t>Conversion price (in dollars per share) | $ / shares</t>
  </si>
  <si>
    <t>2024 Convertible Notes | From and after April 29, 2019 To October 29, 2019</t>
  </si>
  <si>
    <t>Prior written notice (in days)</t>
  </si>
  <si>
    <t>10 days</t>
  </si>
  <si>
    <t>Interest rate (in percent)</t>
  </si>
  <si>
    <t>12.00%</t>
  </si>
  <si>
    <t>2024 Convertible Notes | From and after October 29, 2019</t>
  </si>
  <si>
    <t>16.00%</t>
  </si>
  <si>
    <t>Debt - Interest Expense (Details) - USD ($) $ in Thousands</t>
  </si>
  <si>
    <t>Components of interest expense</t>
  </si>
  <si>
    <t>Contractual coupon interest</t>
  </si>
  <si>
    <t>Non-cash interest expense (including amortization of discounts, deferred financing costs, and PIK)</t>
  </si>
  <si>
    <t>Total interest expense</t>
  </si>
  <si>
    <t>Fair Value Measurement of Financial Instruments (Details) - Nonrecurring - Level 3 - USD ($) $ in Thousands</t>
  </si>
  <si>
    <t>Fair value disclosures</t>
  </si>
  <si>
    <t>Impairments of long-lived assets</t>
  </si>
  <si>
    <t>Leases (Details)</t>
  </si>
  <si>
    <t>Operating lease, option to extend</t>
  </si>
  <si>
    <t>Minimum</t>
  </si>
  <si>
    <t>Operating lease term</t>
  </si>
  <si>
    <t>Operating lease, renewal term</t>
  </si>
  <si>
    <t>1 year</t>
  </si>
  <si>
    <t>Maximum</t>
  </si>
  <si>
    <t>10 years</t>
  </si>
  <si>
    <t>Leases - Components of lease cost (Details) - USD ($) $ in Thousands</t>
  </si>
  <si>
    <t>Lease cost</t>
  </si>
  <si>
    <t>Operating lease cost</t>
  </si>
  <si>
    <t>Short-term lease cost</t>
  </si>
  <si>
    <t>Variable lease cost (1)</t>
  </si>
  <si>
    <t>Total lease cost</t>
  </si>
  <si>
    <t>Leases - Balance Sheet and Cash Flow Information (Details) - USD ($) $ in Thousands</t>
  </si>
  <si>
    <t>Operating leases:</t>
  </si>
  <si>
    <t>Total operating lease liabilities</t>
  </si>
  <si>
    <t>Weighted-average remaining lease term, operating leases</t>
  </si>
  <si>
    <t>7 years 3 months 29 days</t>
  </si>
  <si>
    <t>Weighted-average discount rate, operating leases</t>
  </si>
  <si>
    <t>8.12%</t>
  </si>
  <si>
    <t>Cash paid for amounts included in the measurement of lease liabilities:</t>
  </si>
  <si>
    <t>Operating cash flows from operating leases</t>
  </si>
  <si>
    <t>Leases - Maturity of Lease Liabilities (Details) - USD ($) $ in Thousands</t>
  </si>
  <si>
    <t>Future minimum lease payments under non-cancellable leases</t>
  </si>
  <si>
    <t>2019 (excluding the nine months ended September 30, 2019)</t>
  </si>
  <si>
    <t>Total undiscounted lease payments</t>
  </si>
  <si>
    <t>Less: imputed interest</t>
  </si>
  <si>
    <t>Total lease liabilities</t>
  </si>
  <si>
    <t>Future minimum lease payments under non-cancellable operating leases</t>
  </si>
  <si>
    <t>Total minimum lease payments</t>
  </si>
  <si>
    <t>Rental expense for operating leases</t>
  </si>
  <si>
    <t>Leases - Operating Leases Not Yet Commenced (Details) $ in Millions</t>
  </si>
  <si>
    <t>Lessee, Lease, Description [Line Items]</t>
  </si>
  <si>
    <t>Operating leases not yet commenced, amount</t>
  </si>
  <si>
    <t>Operating leases not yet commenced, terms</t>
  </si>
  <si>
    <t>Equity - Incentive Plan (Details) - shares</t>
  </si>
  <si>
    <t>Nov. 07, 2016</t>
  </si>
  <si>
    <t>RSUs | Officer</t>
  </si>
  <si>
    <t>Shares Reserved For Future Issuance</t>
  </si>
  <si>
    <t>Number of shares of common stock authorized for issuance</t>
  </si>
  <si>
    <t>2016 Plan</t>
  </si>
  <si>
    <t>Stock Incentive Plans and Plan Amendment</t>
  </si>
  <si>
    <t>Number of shares reserved for future issuance</t>
  </si>
  <si>
    <t>Shares of common stock issuable</t>
  </si>
  <si>
    <t>Maximum number of shares that can be awarded to any employee in one year</t>
  </si>
  <si>
    <t>2016 Plan | RSUs</t>
  </si>
  <si>
    <t>Amended And Restated Plan</t>
  </si>
  <si>
    <t>Equity - Plan Activity (Details) - Stock options - USD ($) $ / shares in Units, $ in Millions</t>
  </si>
  <si>
    <t>Options Outstanding and Exercisable</t>
  </si>
  <si>
    <t>Options outstanding</t>
  </si>
  <si>
    <t>Exercised (in shares)</t>
  </si>
  <si>
    <t>Number of shares</t>
  </si>
  <si>
    <t>Unrecognized compensation cost</t>
  </si>
  <si>
    <t>Total unrecognized compensation cost</t>
  </si>
  <si>
    <t>4.02</t>
  </si>
  <si>
    <t>Exercise Price (in dollars per share)</t>
  </si>
  <si>
    <t>Weighted-Average Remaining Contractual Life (Years)</t>
  </si>
  <si>
    <t>4 years 8 months 12 days</t>
  </si>
  <si>
    <t>11.40</t>
  </si>
  <si>
    <t>5 years 3 months 18 days</t>
  </si>
  <si>
    <t>Equity - Restricted Stock Units (Details) - USD ($) $ / shares in Units, $ in Millions</t>
  </si>
  <si>
    <t>RSUs</t>
  </si>
  <si>
    <t>Restricted Stock Units</t>
  </si>
  <si>
    <t>Outstanding at the beginning of the period (in shares)</t>
  </si>
  <si>
    <t>Granted (in shares)</t>
  </si>
  <si>
    <t>Vested (in shares)</t>
  </si>
  <si>
    <t>Forfeited (in shares)</t>
  </si>
  <si>
    <t>Outstanding at the end of the period (in shares)</t>
  </si>
  <si>
    <t>Weighted-Average Grant-Date Fair Value</t>
  </si>
  <si>
    <t>Outstanding at the beginning of the period (in dollars per share)</t>
  </si>
  <si>
    <t>Granted (in dollars per share)</t>
  </si>
  <si>
    <t>Vested (in dollars per share)</t>
  </si>
  <si>
    <t>Forfeited (in dollars per share)</t>
  </si>
  <si>
    <t>Outstanding at the end of the period (in dollars per share)</t>
  </si>
  <si>
    <t>Stock based compensation expense recognized</t>
  </si>
  <si>
    <t>Total unrecognized compensation</t>
  </si>
  <si>
    <t>Weighted-average period for recognition of unrecognized compensation cost</t>
  </si>
  <si>
    <t>2 years 2 months 12 days</t>
  </si>
  <si>
    <t>PSUs</t>
  </si>
  <si>
    <t>Management Incentive Plan</t>
  </si>
  <si>
    <t>Disaggregation of Revenue (Details) $ in Thousands</t>
  </si>
  <si>
    <t>Sep. 30, 2019USD ($)segment</t>
  </si>
  <si>
    <t>Sep. 30, 2018USD ($)segment</t>
  </si>
  <si>
    <t>Disaggregation of Revenue [Line Items]</t>
  </si>
  <si>
    <t>Number of reportable segments | segment</t>
  </si>
  <si>
    <t>International</t>
  </si>
  <si>
    <t>Kids</t>
  </si>
  <si>
    <t>Accessories</t>
  </si>
  <si>
    <t>Men's &amp; Women's Apparel</t>
  </si>
  <si>
    <t>Wholesale and licensing</t>
  </si>
  <si>
    <t>Wholesale and licensing | Kids</t>
  </si>
  <si>
    <t>Wholesale and licensing | Accessories</t>
  </si>
  <si>
    <t>Wholesale and licensing | Men's &amp; Women's Apparel</t>
  </si>
  <si>
    <t>Retail</t>
  </si>
  <si>
    <t>Retail | Men's &amp; Women's Apparel</t>
  </si>
  <si>
    <t>Loss Per Share (Details) - USD ($) $ / shares in Units, shares in Thousands, $ in Thousands</t>
  </si>
  <si>
    <t>Numerator:</t>
  </si>
  <si>
    <t>Less: preferred dividends</t>
  </si>
  <si>
    <t>Denominator:</t>
  </si>
  <si>
    <t>Weighted average common shares outstanding (in shares)</t>
  </si>
  <si>
    <t>Dilutive common shares</t>
  </si>
  <si>
    <t>Anti-dilutive securities excluded from computation of earnings per share (in shares)</t>
  </si>
  <si>
    <t>Series A-1</t>
  </si>
  <si>
    <t>Warrants</t>
  </si>
  <si>
    <t>Stock options</t>
  </si>
  <si>
    <t>Loss Per Share - Two Class Method (Details) - USD ($) $ / shares in Units, shares in Thousands, $ in Thousands</t>
  </si>
  <si>
    <t>Loss per common share - basic and diluted under two-class method (in dollars per share)</t>
  </si>
  <si>
    <t>Preferred dividends</t>
  </si>
  <si>
    <t>Income Taxes (Details) - USD ($) $ in Thousands</t>
  </si>
  <si>
    <t>Jun. 30, 2019</t>
  </si>
  <si>
    <t>Mar. 31, 2019</t>
  </si>
  <si>
    <t>Income Tax Expense (Benefit)</t>
  </si>
  <si>
    <t>Effective tax rate from continuing operations (as a percent)</t>
  </si>
  <si>
    <t>0.90%</t>
  </si>
  <si>
    <t>Deferred expenses relating to valuation allowance</t>
  </si>
  <si>
    <t>Deferred expenses relating to valuation allowance (as a percent)</t>
  </si>
  <si>
    <t>Unrecognized tax benefits</t>
  </si>
  <si>
    <t>NORWAY</t>
  </si>
  <si>
    <t>Deferred benefit relating to net operating losses</t>
  </si>
  <si>
    <t>Deferred benefit relating to net operating losses ( as a percent)</t>
  </si>
  <si>
    <t>0.20%</t>
  </si>
  <si>
    <t>NORWAY | Minimum</t>
  </si>
  <si>
    <t>0.10%</t>
  </si>
  <si>
    <t>Segment Information (Details) $ in Thousands</t>
  </si>
  <si>
    <t>Segment information</t>
  </si>
  <si>
    <t>Number of reportable business segments | segment</t>
  </si>
  <si>
    <t>Men’s &amp; Women’s Apparel</t>
  </si>
  <si>
    <t>Related Party Transactions (Details) - USD ($)</t>
  </si>
  <si>
    <t>Related party transactions</t>
  </si>
  <si>
    <t>Total related party expenses</t>
  </si>
  <si>
    <t>GBG acquisition related costs</t>
  </si>
  <si>
    <t>Related party expenses, component professional fees and travel reimbursement.</t>
  </si>
  <si>
    <t>Shares issued (in shares)</t>
  </si>
  <si>
    <t>Vesting period (in years)</t>
  </si>
  <si>
    <t>2 years</t>
  </si>
  <si>
    <t>Related party transaction service expenses paid</t>
  </si>
  <si>
    <t>Related party transactions expenses reimbursed</t>
  </si>
  <si>
    <t>Arthur Rabin</t>
  </si>
  <si>
    <t>Annual salary</t>
  </si>
  <si>
    <t>Arthur Rabin | RSUs</t>
  </si>
  <si>
    <t>Arthur Rabin | PS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5905674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986</v>
      </c>
      <c r="C3" s="6" t="n">
        <v>29519</v>
      </c>
    </row>
    <row r="4" spans="1:3">
      <c r="A4" s="4" t="s">
        <v>35</v>
      </c>
      <c r="B4" s="5" t="n">
        <v>18197</v>
      </c>
      <c r="C4" s="5" t="n">
        <v>27910</v>
      </c>
    </row>
    <row r="5" spans="1:3">
      <c r="A5" s="4" t="s">
        <v>36</v>
      </c>
      <c r="B5" s="5" t="n">
        <v>85450</v>
      </c>
      <c r="C5" s="5" t="n">
        <v>33825</v>
      </c>
    </row>
    <row r="6" spans="1:3">
      <c r="A6" s="4" t="s">
        <v>37</v>
      </c>
      <c r="B6" s="5" t="n">
        <v>443303</v>
      </c>
      <c r="C6" s="5" t="n">
        <v>342952</v>
      </c>
    </row>
    <row r="7" spans="1:3">
      <c r="A7" s="4" t="s">
        <v>38</v>
      </c>
      <c r="B7" s="5" t="n">
        <v>83437</v>
      </c>
      <c r="C7" s="5" t="n">
        <v>48378</v>
      </c>
    </row>
    <row r="8" spans="1:3">
      <c r="A8" s="4" t="s">
        <v>39</v>
      </c>
      <c r="B8" s="5" t="n">
        <v>649373</v>
      </c>
      <c r="C8" s="5" t="n">
        <v>482584</v>
      </c>
    </row>
    <row r="9" spans="1:3">
      <c r="A9" s="4" t="s">
        <v>40</v>
      </c>
      <c r="B9" s="5" t="n">
        <v>91478</v>
      </c>
      <c r="C9" s="5" t="n">
        <v>93044</v>
      </c>
    </row>
    <row r="10" spans="1:3">
      <c r="A10" s="4" t="s">
        <v>41</v>
      </c>
      <c r="B10" s="5" t="n">
        <v>356814</v>
      </c>
      <c r="C10" s="5" t="n">
        <v>376132</v>
      </c>
    </row>
    <row r="11" spans="1:3">
      <c r="A11" s="4" t="s">
        <v>42</v>
      </c>
      <c r="B11" s="5" t="n">
        <v>838690</v>
      </c>
      <c r="C11" s="5" t="n">
        <v>897470</v>
      </c>
    </row>
    <row r="12" spans="1:3">
      <c r="A12" s="4" t="s">
        <v>43</v>
      </c>
      <c r="B12" s="5" t="n">
        <v>206096</v>
      </c>
    </row>
    <row r="13" spans="1:3">
      <c r="A13" s="4" t="s">
        <v>44</v>
      </c>
      <c r="B13" s="5" t="n">
        <v>12222</v>
      </c>
      <c r="C13" s="5" t="n">
        <v>9725</v>
      </c>
    </row>
    <row r="14" spans="1:3">
      <c r="A14" s="4" t="s">
        <v>45</v>
      </c>
      <c r="B14" s="5" t="n">
        <v>2154673</v>
      </c>
      <c r="C14" s="5" t="n">
        <v>1858955</v>
      </c>
    </row>
    <row r="15" spans="1:3">
      <c r="A15" s="3" t="s">
        <v>46</v>
      </c>
    </row>
    <row r="16" spans="1:3">
      <c r="A16" s="4" t="s">
        <v>47</v>
      </c>
      <c r="B16" s="5" t="n">
        <v>707069</v>
      </c>
      <c r="C16" s="5" t="n">
        <v>525863</v>
      </c>
    </row>
    <row r="17" spans="1:3">
      <c r="A17" s="4" t="s">
        <v>48</v>
      </c>
      <c r="B17" s="5" t="n">
        <v>28059</v>
      </c>
    </row>
    <row r="18" spans="1:3">
      <c r="A18" s="4" t="s">
        <v>49</v>
      </c>
      <c r="B18" s="5" t="n">
        <v>28219</v>
      </c>
      <c r="C18" s="5" t="n">
        <v>11287</v>
      </c>
    </row>
    <row r="19" spans="1:3">
      <c r="A19" s="4" t="s">
        <v>50</v>
      </c>
      <c r="B19" s="5" t="n">
        <v>46360</v>
      </c>
      <c r="C19" s="5" t="n">
        <v>315</v>
      </c>
    </row>
    <row r="20" spans="1:3">
      <c r="A20" s="4" t="s">
        <v>51</v>
      </c>
      <c r="B20" s="5" t="n">
        <v>809707</v>
      </c>
      <c r="C20" s="5" t="n">
        <v>537465</v>
      </c>
    </row>
    <row r="21" spans="1:3">
      <c r="A21" s="4" t="s">
        <v>52</v>
      </c>
      <c r="B21" s="5" t="n">
        <v>39965</v>
      </c>
      <c r="C21" s="5" t="n">
        <v>36235</v>
      </c>
    </row>
    <row r="22" spans="1:3">
      <c r="A22" s="4" t="s">
        <v>53</v>
      </c>
      <c r="B22" s="5" t="n">
        <v>1197636</v>
      </c>
      <c r="C22" s="5" t="n">
        <v>1195297</v>
      </c>
    </row>
    <row r="23" spans="1:3">
      <c r="A23" s="4" t="s">
        <v>54</v>
      </c>
      <c r="B23" s="5" t="n">
        <v>186680</v>
      </c>
    </row>
    <row r="24" spans="1:3">
      <c r="A24" s="4" t="s">
        <v>55</v>
      </c>
      <c r="B24" s="5" t="n">
        <v>131</v>
      </c>
      <c r="C24" s="5" t="n">
        <v>6581</v>
      </c>
    </row>
    <row r="25" spans="1:3">
      <c r="A25" s="4" t="s">
        <v>56</v>
      </c>
      <c r="B25" s="5" t="n">
        <v>2234119</v>
      </c>
      <c r="C25" s="5" t="n">
        <v>1775578</v>
      </c>
    </row>
    <row r="26" spans="1:3">
      <c r="A26" s="4" t="s">
        <v>57</v>
      </c>
      <c r="B26" s="4" t="s">
        <v>58</v>
      </c>
      <c r="C26" s="4" t="s">
        <v>58</v>
      </c>
    </row>
    <row r="27" spans="1:3">
      <c r="A27" s="3" t="s">
        <v>59</v>
      </c>
    </row>
    <row r="28" spans="1:3">
      <c r="A28" s="4" t="s">
        <v>60</v>
      </c>
      <c r="B28" s="5" t="n">
        <v>5873</v>
      </c>
      <c r="C28" s="5" t="n">
        <v>5836</v>
      </c>
    </row>
    <row r="29" spans="1:3">
      <c r="A29" s="4" t="s">
        <v>61</v>
      </c>
      <c r="B29" s="5" t="n">
        <v>226461</v>
      </c>
      <c r="C29" s="5" t="n">
        <v>218240</v>
      </c>
    </row>
    <row r="30" spans="1:3">
      <c r="A30" s="4" t="s">
        <v>62</v>
      </c>
      <c r="B30" s="5" t="n">
        <v>-500</v>
      </c>
      <c r="C30" s="5" t="n">
        <v>487</v>
      </c>
    </row>
    <row r="31" spans="1:3">
      <c r="A31" s="4" t="s">
        <v>63</v>
      </c>
      <c r="B31" s="5" t="n">
        <v>-311280</v>
      </c>
      <c r="C31" s="5" t="n">
        <v>-141186</v>
      </c>
    </row>
    <row r="32" spans="1:3">
      <c r="A32" s="4" t="s">
        <v>64</v>
      </c>
      <c r="B32" s="5" t="n">
        <v>-79446</v>
      </c>
      <c r="C32" s="5" t="n">
        <v>83377</v>
      </c>
    </row>
    <row r="33" spans="1:3">
      <c r="A33" s="4" t="s">
        <v>65</v>
      </c>
      <c r="B33" s="6" t="n">
        <v>2154673</v>
      </c>
      <c r="C33" s="6" t="n">
        <v>1858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187</v>
      </c>
      <c r="B6" s="4" t="s">
        <v>209</v>
      </c>
    </row>
    <row r="7" spans="1:2">
      <c r="A7" s="4" t="s">
        <v>210</v>
      </c>
      <c r="B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3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0.1</v>
      </c>
      <c r="C3" s="7" t="n">
        <v>0.1</v>
      </c>
    </row>
    <row r="4" spans="1:3">
      <c r="A4" s="4" t="s">
        <v>69</v>
      </c>
      <c r="B4" s="5" t="n">
        <v>100000</v>
      </c>
      <c r="C4" s="5" t="n">
        <v>100000</v>
      </c>
    </row>
    <row r="5" spans="1:3">
      <c r="A5" s="4" t="s">
        <v>70</v>
      </c>
      <c r="B5" s="5" t="n">
        <v>58738</v>
      </c>
      <c r="C5" s="5" t="n">
        <v>58364</v>
      </c>
    </row>
    <row r="6" spans="1:3">
      <c r="A6" s="4" t="s">
        <v>71</v>
      </c>
      <c r="B6" s="5" t="n">
        <v>58738</v>
      </c>
      <c r="C6" s="5" t="n">
        <v>58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row r="7" spans="1:2">
      <c r="A7" s="4" t="s">
        <v>237</v>
      </c>
    </row>
    <row r="8" spans="1:2">
      <c r="A8" s="4" t="s">
        <v>235</v>
      </c>
      <c r="B8"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268</v>
      </c>
      <c r="B1" s="2" t="s">
        <v>1</v>
      </c>
    </row>
    <row r="2" spans="1:3">
      <c r="B2" s="2" t="s">
        <v>269</v>
      </c>
      <c r="C2" s="2" t="s">
        <v>270</v>
      </c>
    </row>
    <row r="3" spans="1:3">
      <c r="A3" s="3" t="s">
        <v>170</v>
      </c>
    </row>
    <row r="4" spans="1:3">
      <c r="A4" s="4" t="s">
        <v>271</v>
      </c>
      <c r="B4" s="5" t="n">
        <v>100</v>
      </c>
    </row>
    <row r="5" spans="1:3">
      <c r="A5" s="4" t="s">
        <v>272</v>
      </c>
      <c r="B5" s="5" t="n">
        <v>3</v>
      </c>
      <c r="C5" s="5"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274</v>
      </c>
    </row>
    <row r="3" spans="1:3">
      <c r="A3" s="4" t="s">
        <v>275</v>
      </c>
      <c r="B3" s="6" t="n">
        <v>85450</v>
      </c>
      <c r="C3" s="6" t="n">
        <v>33825</v>
      </c>
    </row>
    <row r="4" spans="1:3">
      <c r="A4" s="4" t="s">
        <v>276</v>
      </c>
    </row>
    <row r="5" spans="1:3">
      <c r="A5" s="3" t="s">
        <v>274</v>
      </c>
    </row>
    <row r="6" spans="1:3">
      <c r="A6" s="4" t="s">
        <v>275</v>
      </c>
      <c r="B6" s="6" t="n">
        <v>102700</v>
      </c>
      <c r="C6" s="6" t="n">
        <v>59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v>
      </c>
      <c r="D1" s="2" t="s">
        <v>32</v>
      </c>
    </row>
    <row r="2" spans="1:4">
      <c r="A2" s="3" t="s">
        <v>279</v>
      </c>
    </row>
    <row r="3" spans="1:4">
      <c r="A3" s="4" t="s">
        <v>280</v>
      </c>
      <c r="C3" s="4" t="s">
        <v>17</v>
      </c>
    </row>
    <row r="4" spans="1:4">
      <c r="A4" s="4" t="s">
        <v>281</v>
      </c>
      <c r="C4" s="4" t="s">
        <v>19</v>
      </c>
    </row>
    <row r="5" spans="1:4">
      <c r="A5" s="4" t="s">
        <v>282</v>
      </c>
      <c r="B5" s="6" t="n">
        <v>214000</v>
      </c>
      <c r="C5" s="6" t="n">
        <v>206096</v>
      </c>
    </row>
    <row r="6" spans="1:4">
      <c r="A6" s="4" t="s">
        <v>283</v>
      </c>
      <c r="C6" s="5" t="n">
        <v>214739</v>
      </c>
    </row>
    <row r="7" spans="1:4">
      <c r="A7" s="4" t="s">
        <v>48</v>
      </c>
      <c r="B7" s="5" t="n">
        <v>20883</v>
      </c>
      <c r="C7" s="5" t="n">
        <v>28059</v>
      </c>
    </row>
    <row r="8" spans="1:4">
      <c r="A8" s="4" t="s">
        <v>47</v>
      </c>
      <c r="B8" s="5" t="n">
        <v>525496</v>
      </c>
      <c r="C8" s="5" t="n">
        <v>707069</v>
      </c>
      <c r="D8" s="6" t="n">
        <v>525863</v>
      </c>
    </row>
    <row r="9" spans="1:4">
      <c r="A9" s="4" t="s">
        <v>284</v>
      </c>
      <c r="B9" s="5" t="n">
        <v>199857</v>
      </c>
      <c r="C9" s="5" t="n">
        <v>186680</v>
      </c>
    </row>
    <row r="10" spans="1:4">
      <c r="A10" s="4" t="s">
        <v>55</v>
      </c>
      <c r="B10" s="5" t="n">
        <v>208</v>
      </c>
      <c r="C10" s="5" t="n">
        <v>131</v>
      </c>
      <c r="D10" s="5" t="n">
        <v>6581</v>
      </c>
    </row>
    <row r="11" spans="1:4">
      <c r="A11" s="4" t="s">
        <v>56</v>
      </c>
      <c r="B11" s="5" t="n">
        <v>746444</v>
      </c>
      <c r="C11" s="6" t="n">
        <v>2234119</v>
      </c>
      <c r="D11" s="5" t="n">
        <v>1775578</v>
      </c>
    </row>
    <row r="12" spans="1:4">
      <c r="A12" s="4" t="s">
        <v>285</v>
      </c>
    </row>
    <row r="13" spans="1:4">
      <c r="A13" s="3" t="s">
        <v>279</v>
      </c>
    </row>
    <row r="14" spans="1:4">
      <c r="A14" s="4" t="s">
        <v>282</v>
      </c>
      <c r="B14" s="5" t="n">
        <v>214000</v>
      </c>
    </row>
    <row r="15" spans="1:4">
      <c r="A15" s="4" t="s">
        <v>286</v>
      </c>
      <c r="B15" s="5" t="n">
        <v>0</v>
      </c>
    </row>
    <row r="16" spans="1:4">
      <c r="A16" s="4" t="s">
        <v>48</v>
      </c>
      <c r="B16" s="5" t="n">
        <v>20883</v>
      </c>
    </row>
    <row r="17" spans="1:4">
      <c r="A17" s="4" t="s">
        <v>47</v>
      </c>
      <c r="B17" s="5" t="n">
        <v>-367</v>
      </c>
      <c r="D17" s="5" t="n">
        <v>525863</v>
      </c>
    </row>
    <row r="18" spans="1:4">
      <c r="A18" s="4" t="s">
        <v>284</v>
      </c>
      <c r="B18" s="5" t="n">
        <v>199857</v>
      </c>
    </row>
    <row r="19" spans="1:4">
      <c r="A19" s="4" t="s">
        <v>55</v>
      </c>
      <c r="B19" s="5" t="n">
        <v>-6373</v>
      </c>
      <c r="D19" s="5" t="n">
        <v>6581</v>
      </c>
    </row>
    <row r="20" spans="1:4">
      <c r="A20" s="4" t="s">
        <v>56</v>
      </c>
      <c r="B20" s="5" t="n">
        <v>214000</v>
      </c>
      <c r="D20" s="6" t="n">
        <v>532444</v>
      </c>
    </row>
    <row r="21" spans="1:4">
      <c r="A21" s="4" t="s">
        <v>287</v>
      </c>
    </row>
    <row r="22" spans="1:4">
      <c r="A22" s="3" t="s">
        <v>279</v>
      </c>
    </row>
    <row r="23" spans="1:4">
      <c r="A23" s="4" t="s">
        <v>283</v>
      </c>
      <c r="B23" s="5" t="n">
        <v>220700</v>
      </c>
    </row>
    <row r="24" spans="1:4">
      <c r="A24" s="4" t="s">
        <v>288</v>
      </c>
      <c r="B24" s="6" t="n">
        <v>6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9</v>
      </c>
      <c r="B1" s="2" t="s">
        <v>290</v>
      </c>
      <c r="C1" s="2" t="s">
        <v>291</v>
      </c>
    </row>
    <row r="2" spans="1:3">
      <c r="A2" s="3" t="s">
        <v>292</v>
      </c>
    </row>
    <row r="3" spans="1:3">
      <c r="A3" s="4" t="s">
        <v>293</v>
      </c>
      <c r="B3" s="6" t="n">
        <v>1200</v>
      </c>
    </row>
    <row r="4" spans="1:3">
      <c r="A4" s="4" t="s">
        <v>294</v>
      </c>
    </row>
    <row r="5" spans="1:3">
      <c r="A5" s="3" t="s">
        <v>292</v>
      </c>
    </row>
    <row r="6" spans="1:3">
      <c r="A6" s="4" t="s">
        <v>295</v>
      </c>
      <c r="B6" s="5" t="n">
        <v>150</v>
      </c>
      <c r="C6" s="6" t="n">
        <v>200</v>
      </c>
    </row>
    <row r="7" spans="1:3">
      <c r="A7" s="4" t="s">
        <v>296</v>
      </c>
    </row>
    <row r="8" spans="1:3">
      <c r="A8" s="3" t="s">
        <v>292</v>
      </c>
    </row>
    <row r="9" spans="1:3">
      <c r="A9" s="4" t="s">
        <v>295</v>
      </c>
      <c r="B9" s="5" t="n">
        <v>645</v>
      </c>
    </row>
    <row r="10" spans="1:3">
      <c r="A10" s="4" t="s">
        <v>297</v>
      </c>
    </row>
    <row r="11" spans="1:3">
      <c r="A11" s="3" t="s">
        <v>292</v>
      </c>
    </row>
    <row r="12" spans="1:3">
      <c r="A12" s="4" t="s">
        <v>295</v>
      </c>
      <c r="B12" s="6" t="n">
        <v>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712429</v>
      </c>
      <c r="C4" s="6" t="n">
        <v>39830</v>
      </c>
      <c r="D4" s="6" t="n">
        <v>1664533</v>
      </c>
      <c r="E4" s="6" t="n">
        <v>114614</v>
      </c>
    </row>
    <row r="5" spans="1:5">
      <c r="A5" s="4" t="s">
        <v>77</v>
      </c>
      <c r="B5" s="5" t="n">
        <v>534172</v>
      </c>
      <c r="C5" s="5" t="n">
        <v>22671</v>
      </c>
      <c r="D5" s="5" t="n">
        <v>1255678</v>
      </c>
      <c r="E5" s="5" t="n">
        <v>66774</v>
      </c>
    </row>
    <row r="6" spans="1:5">
      <c r="A6" s="4" t="s">
        <v>78</v>
      </c>
      <c r="B6" s="5" t="n">
        <v>178257</v>
      </c>
      <c r="C6" s="5" t="n">
        <v>17159</v>
      </c>
      <c r="D6" s="5" t="n">
        <v>408855</v>
      </c>
      <c r="E6" s="5" t="n">
        <v>47840</v>
      </c>
    </row>
    <row r="7" spans="1:5">
      <c r="A7" s="3" t="s">
        <v>79</v>
      </c>
    </row>
    <row r="8" spans="1:5">
      <c r="A8" s="4" t="s">
        <v>80</v>
      </c>
      <c r="B8" s="5" t="n">
        <v>99318</v>
      </c>
      <c r="C8" s="5" t="n">
        <v>25029</v>
      </c>
      <c r="D8" s="5" t="n">
        <v>315450</v>
      </c>
      <c r="E8" s="5" t="n">
        <v>58992</v>
      </c>
    </row>
    <row r="9" spans="1:5">
      <c r="A9" s="4" t="s">
        <v>81</v>
      </c>
      <c r="B9" s="5" t="n">
        <v>25121</v>
      </c>
      <c r="C9" s="5" t="n">
        <v>1378</v>
      </c>
      <c r="D9" s="5" t="n">
        <v>71692</v>
      </c>
      <c r="E9" s="5" t="n">
        <v>4252</v>
      </c>
    </row>
    <row r="10" spans="1:5">
      <c r="A10" s="4" t="s">
        <v>82</v>
      </c>
      <c r="B10" s="5" t="n">
        <v>14121</v>
      </c>
      <c r="D10" s="5" t="n">
        <v>48963</v>
      </c>
    </row>
    <row r="11" spans="1:5">
      <c r="A11" s="4" t="s">
        <v>83</v>
      </c>
      <c r="B11" s="5" t="n">
        <v>138560</v>
      </c>
      <c r="C11" s="5" t="n">
        <v>26407</v>
      </c>
      <c r="D11" s="5" t="n">
        <v>436105</v>
      </c>
      <c r="E11" s="5" t="n">
        <v>63244</v>
      </c>
    </row>
    <row r="12" spans="1:5">
      <c r="A12" s="4" t="s">
        <v>84</v>
      </c>
      <c r="B12" s="5" t="n">
        <v>39697</v>
      </c>
      <c r="C12" s="5" t="n">
        <v>-9248</v>
      </c>
      <c r="D12" s="5" t="n">
        <v>-27250</v>
      </c>
      <c r="E12" s="5" t="n">
        <v>-15404</v>
      </c>
    </row>
    <row r="13" spans="1:5">
      <c r="A13" s="3" t="s">
        <v>85</v>
      </c>
    </row>
    <row r="14" spans="1:5">
      <c r="A14" s="4" t="s">
        <v>86</v>
      </c>
      <c r="B14" s="5" t="n">
        <v>48808</v>
      </c>
      <c r="C14" s="5" t="n">
        <v>2462</v>
      </c>
      <c r="D14" s="5" t="n">
        <v>141696</v>
      </c>
      <c r="E14" s="5" t="n">
        <v>7097</v>
      </c>
    </row>
    <row r="15" spans="1:5">
      <c r="A15" s="4" t="s">
        <v>87</v>
      </c>
      <c r="B15" s="5" t="n">
        <v>-182</v>
      </c>
      <c r="C15" s="5" t="n">
        <v>22</v>
      </c>
      <c r="D15" s="5" t="n">
        <v>-426</v>
      </c>
      <c r="E15" s="5" t="n">
        <v>124</v>
      </c>
    </row>
    <row r="16" spans="1:5">
      <c r="A16" s="4" t="s">
        <v>88</v>
      </c>
      <c r="B16" s="5" t="n">
        <v>48626</v>
      </c>
      <c r="C16" s="5" t="n">
        <v>2484</v>
      </c>
      <c r="D16" s="5" t="n">
        <v>141270</v>
      </c>
      <c r="E16" s="5" t="n">
        <v>7221</v>
      </c>
    </row>
    <row r="17" spans="1:5">
      <c r="A17" s="4" t="s">
        <v>89</v>
      </c>
      <c r="B17" s="5" t="n">
        <v>-8929</v>
      </c>
      <c r="C17" s="5" t="n">
        <v>-11732</v>
      </c>
      <c r="D17" s="5" t="n">
        <v>-168520</v>
      </c>
      <c r="E17" s="5" t="n">
        <v>-22625</v>
      </c>
    </row>
    <row r="18" spans="1:5">
      <c r="A18" s="4" t="s">
        <v>90</v>
      </c>
      <c r="B18" s="5" t="n">
        <v>50</v>
      </c>
      <c r="C18" s="5" t="n">
        <v>-1151</v>
      </c>
      <c r="D18" s="5" t="n">
        <v>1574</v>
      </c>
      <c r="E18" s="5" t="n">
        <v>-2275</v>
      </c>
    </row>
    <row r="19" spans="1:5">
      <c r="A19" s="4" t="s">
        <v>91</v>
      </c>
      <c r="B19" s="5" t="n">
        <v>-8979</v>
      </c>
      <c r="C19" s="5" t="n">
        <v>-10581</v>
      </c>
      <c r="D19" s="5" t="n">
        <v>-170094</v>
      </c>
      <c r="E19" s="5" t="n">
        <v>-20350</v>
      </c>
    </row>
    <row r="20" spans="1:5">
      <c r="A20" s="4" t="s">
        <v>92</v>
      </c>
      <c r="B20" s="5" t="n">
        <v>-8979</v>
      </c>
      <c r="C20" s="5" t="n">
        <v>-12473</v>
      </c>
      <c r="D20" s="5" t="n">
        <v>-170094</v>
      </c>
      <c r="E20" s="5" t="n">
        <v>-25898</v>
      </c>
    </row>
    <row r="21" spans="1:5">
      <c r="A21" s="4" t="s">
        <v>91</v>
      </c>
      <c r="B21" s="5" t="n">
        <v>-8979</v>
      </c>
      <c r="C21" s="5" t="n">
        <v>-10581</v>
      </c>
      <c r="D21" s="5" t="n">
        <v>-170094</v>
      </c>
      <c r="E21" s="5" t="n">
        <v>-20350</v>
      </c>
    </row>
    <row r="22" spans="1:5">
      <c r="A22" s="3" t="s">
        <v>93</v>
      </c>
    </row>
    <row r="23" spans="1:5">
      <c r="A23" s="4" t="s">
        <v>94</v>
      </c>
      <c r="B23" s="5" t="n">
        <v>-528</v>
      </c>
      <c r="C23" s="5" t="n">
        <v>-4</v>
      </c>
      <c r="D23" s="5" t="n">
        <v>-987</v>
      </c>
      <c r="E23" s="5" t="n">
        <v>137</v>
      </c>
    </row>
    <row r="24" spans="1:5">
      <c r="A24" s="4" t="s">
        <v>95</v>
      </c>
      <c r="B24" s="5" t="n">
        <v>-528</v>
      </c>
      <c r="C24" s="5" t="n">
        <v>-4</v>
      </c>
      <c r="D24" s="5" t="n">
        <v>-987</v>
      </c>
      <c r="E24" s="5" t="n">
        <v>137</v>
      </c>
    </row>
    <row r="25" spans="1:5">
      <c r="A25" s="4" t="s">
        <v>96</v>
      </c>
      <c r="B25" s="6" t="n">
        <v>-9507</v>
      </c>
      <c r="C25" s="6" t="n">
        <v>-10585</v>
      </c>
      <c r="D25" s="6" t="n">
        <v>-171081</v>
      </c>
      <c r="E25" s="6" t="n">
        <v>-20213</v>
      </c>
    </row>
    <row r="26" spans="1:5">
      <c r="A26" s="3" t="s">
        <v>97</v>
      </c>
    </row>
    <row r="27" spans="1:5">
      <c r="A27" s="4" t="s">
        <v>98</v>
      </c>
      <c r="B27" s="7" t="n">
        <v>-0.15</v>
      </c>
      <c r="C27" s="7" t="n">
        <v>-0.89</v>
      </c>
      <c r="D27" s="7" t="n">
        <v>-2.9</v>
      </c>
      <c r="E27" s="7" t="n">
        <v>-1.87</v>
      </c>
    </row>
    <row r="28" spans="1:5">
      <c r="A28" s="3" t="s">
        <v>99</v>
      </c>
    </row>
    <row r="29" spans="1:5">
      <c r="A29" s="4" t="s">
        <v>100</v>
      </c>
      <c r="B29" s="7" t="n">
        <v>-0.15</v>
      </c>
      <c r="C29" s="7" t="n">
        <v>-0.89</v>
      </c>
      <c r="D29" s="7" t="n">
        <v>-2.9</v>
      </c>
      <c r="E29" s="7" t="n">
        <v>-1.87</v>
      </c>
    </row>
    <row r="30" spans="1:5">
      <c r="A30" s="3" t="s">
        <v>101</v>
      </c>
    </row>
    <row r="31" spans="1:5">
      <c r="A31" s="4" t="s">
        <v>102</v>
      </c>
      <c r="B31" s="5" t="n">
        <v>58736</v>
      </c>
      <c r="C31" s="5" t="n">
        <v>14085</v>
      </c>
      <c r="D31" s="5" t="n">
        <v>58638</v>
      </c>
      <c r="E31" s="5" t="n">
        <v>13873</v>
      </c>
    </row>
    <row r="32" spans="1:5">
      <c r="A32" s="4" t="s">
        <v>103</v>
      </c>
      <c r="B32" s="5" t="n">
        <v>58736</v>
      </c>
      <c r="C32" s="5" t="n">
        <v>14085</v>
      </c>
      <c r="D32" s="5" t="n">
        <v>58638</v>
      </c>
      <c r="E32" s="5" t="n">
        <v>13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98</v>
      </c>
      <c r="B1" s="2" t="s">
        <v>73</v>
      </c>
      <c r="C1" s="2" t="s">
        <v>1</v>
      </c>
    </row>
    <row r="2" spans="1:5">
      <c r="B2" s="2" t="s">
        <v>74</v>
      </c>
      <c r="C2" s="2" t="s">
        <v>74</v>
      </c>
      <c r="D2" s="2" t="s">
        <v>2</v>
      </c>
      <c r="E2" s="2" t="s">
        <v>32</v>
      </c>
    </row>
    <row r="3" spans="1:5">
      <c r="A3" s="3" t="s">
        <v>299</v>
      </c>
    </row>
    <row r="4" spans="1:5">
      <c r="A4" s="4" t="s">
        <v>41</v>
      </c>
      <c r="D4" s="6" t="n">
        <v>356814</v>
      </c>
      <c r="E4" s="6" t="n">
        <v>376132</v>
      </c>
    </row>
    <row r="5" spans="1:5">
      <c r="A5" s="3" t="s">
        <v>300</v>
      </c>
    </row>
    <row r="6" spans="1:5">
      <c r="A6" s="4" t="s">
        <v>76</v>
      </c>
      <c r="B6" s="6" t="n">
        <v>605710</v>
      </c>
      <c r="C6" s="6" t="n">
        <v>1586177</v>
      </c>
    </row>
    <row r="7" spans="1:5">
      <c r="A7" s="4" t="s">
        <v>77</v>
      </c>
      <c r="B7" s="5" t="n">
        <v>495826</v>
      </c>
      <c r="C7" s="5" t="n">
        <v>1250806</v>
      </c>
    </row>
    <row r="8" spans="1:5">
      <c r="A8" s="4" t="s">
        <v>301</v>
      </c>
      <c r="B8" s="6" t="n">
        <v>109884</v>
      </c>
      <c r="C8" s="6" t="n">
        <v>335371</v>
      </c>
    </row>
    <row r="9" spans="1:5">
      <c r="A9" s="4" t="s">
        <v>302</v>
      </c>
      <c r="B9" s="4" t="s">
        <v>303</v>
      </c>
      <c r="C9" s="4" t="s">
        <v>304</v>
      </c>
    </row>
    <row r="10" spans="1:5">
      <c r="A10" s="3" t="s">
        <v>79</v>
      </c>
    </row>
    <row r="11" spans="1:5">
      <c r="A11" s="4" t="s">
        <v>80</v>
      </c>
      <c r="B11" s="6" t="n">
        <v>151607</v>
      </c>
      <c r="C11" s="6" t="n">
        <v>431491</v>
      </c>
    </row>
    <row r="12" spans="1:5">
      <c r="A12" s="4" t="s">
        <v>81</v>
      </c>
      <c r="B12" s="5" t="n">
        <v>22177</v>
      </c>
      <c r="C12" s="5" t="n">
        <v>68526</v>
      </c>
    </row>
    <row r="13" spans="1:5">
      <c r="A13" s="4" t="s">
        <v>83</v>
      </c>
      <c r="B13" s="5" t="n">
        <v>173784</v>
      </c>
      <c r="C13" s="5" t="n">
        <v>500017</v>
      </c>
    </row>
    <row r="14" spans="1:5">
      <c r="A14" s="4" t="s">
        <v>305</v>
      </c>
      <c r="B14" s="5" t="n">
        <v>-63900</v>
      </c>
      <c r="C14" s="5" t="n">
        <v>-164646</v>
      </c>
    </row>
    <row r="15" spans="1:5">
      <c r="A15" s="4" t="s">
        <v>86</v>
      </c>
      <c r="B15" s="5" t="n">
        <v>38066</v>
      </c>
      <c r="C15" s="5" t="n">
        <v>114131</v>
      </c>
    </row>
    <row r="16" spans="1:5">
      <c r="A16" s="4" t="s">
        <v>87</v>
      </c>
      <c r="B16" s="5" t="n">
        <v>22</v>
      </c>
      <c r="C16" s="5" t="n">
        <v>-17551</v>
      </c>
    </row>
    <row r="17" spans="1:5">
      <c r="A17" s="4" t="s">
        <v>89</v>
      </c>
      <c r="B17" s="5" t="n">
        <v>-101988</v>
      </c>
      <c r="C17" s="5" t="n">
        <v>-261226</v>
      </c>
    </row>
    <row r="18" spans="1:5">
      <c r="A18" s="4" t="s">
        <v>306</v>
      </c>
      <c r="B18" s="5" t="n">
        <v>-1152</v>
      </c>
      <c r="C18" s="5" t="n">
        <v>-2275</v>
      </c>
    </row>
    <row r="19" spans="1:5">
      <c r="A19" s="4" t="s">
        <v>91</v>
      </c>
      <c r="B19" s="6" t="n">
        <v>-100836</v>
      </c>
      <c r="C19" s="6" t="n">
        <v>-258951</v>
      </c>
    </row>
    <row r="20" spans="1:5">
      <c r="A20" s="4" t="s">
        <v>307</v>
      </c>
    </row>
    <row r="21" spans="1:5">
      <c r="A21" s="3" t="s">
        <v>308</v>
      </c>
    </row>
    <row r="22" spans="1:5">
      <c r="A22" s="4" t="s">
        <v>309</v>
      </c>
      <c r="D22" s="5" t="n">
        <v>65434</v>
      </c>
    </row>
    <row r="23" spans="1:5">
      <c r="A23" s="4" t="s">
        <v>37</v>
      </c>
      <c r="D23" s="5" t="n">
        <v>393303</v>
      </c>
    </row>
    <row r="24" spans="1:5">
      <c r="A24" s="4" t="s">
        <v>38</v>
      </c>
      <c r="D24" s="5" t="n">
        <v>56380</v>
      </c>
    </row>
    <row r="25" spans="1:5">
      <c r="A25" s="4" t="s">
        <v>310</v>
      </c>
      <c r="D25" s="5" t="n">
        <v>86971</v>
      </c>
    </row>
    <row r="26" spans="1:5">
      <c r="A26" s="4" t="s">
        <v>44</v>
      </c>
      <c r="D26" s="5" t="n">
        <v>41</v>
      </c>
    </row>
    <row r="27" spans="1:5">
      <c r="A27" s="4" t="s">
        <v>47</v>
      </c>
      <c r="D27" s="5" t="n">
        <v>-592557</v>
      </c>
    </row>
    <row r="28" spans="1:5">
      <c r="A28" s="3" t="s">
        <v>299</v>
      </c>
    </row>
    <row r="29" spans="1:5">
      <c r="A29" s="4" t="s">
        <v>41</v>
      </c>
      <c r="D29" s="5" t="n">
        <v>348407</v>
      </c>
    </row>
    <row r="30" spans="1:5">
      <c r="A30" s="4" t="s">
        <v>311</v>
      </c>
      <c r="D30" s="5" t="n">
        <v>-2310</v>
      </c>
    </row>
    <row r="31" spans="1:5">
      <c r="A31" s="4" t="s">
        <v>312</v>
      </c>
      <c r="D31" s="5" t="n">
        <v>824000</v>
      </c>
    </row>
    <row r="32" spans="1:5">
      <c r="A32" s="4" t="s">
        <v>293</v>
      </c>
      <c r="D32" s="5" t="n">
        <v>1179669</v>
      </c>
    </row>
    <row r="33" spans="1:5">
      <c r="A33" s="4" t="s">
        <v>313</v>
      </c>
    </row>
    <row r="34" spans="1:5">
      <c r="A34" s="3" t="s">
        <v>308</v>
      </c>
    </row>
    <row r="35" spans="1:5">
      <c r="A35" s="4" t="s">
        <v>309</v>
      </c>
      <c r="D35" s="5" t="n">
        <v>65106</v>
      </c>
    </row>
    <row r="36" spans="1:5">
      <c r="A36" s="4" t="s">
        <v>37</v>
      </c>
      <c r="D36" s="5" t="n">
        <v>371605</v>
      </c>
    </row>
    <row r="37" spans="1:5">
      <c r="A37" s="4" t="s">
        <v>38</v>
      </c>
      <c r="D37" s="5" t="n">
        <v>56380</v>
      </c>
    </row>
    <row r="38" spans="1:5">
      <c r="A38" s="4" t="s">
        <v>310</v>
      </c>
      <c r="D38" s="5" t="n">
        <v>86971</v>
      </c>
    </row>
    <row r="39" spans="1:5">
      <c r="A39" s="4" t="s">
        <v>44</v>
      </c>
      <c r="D39" s="5" t="n">
        <v>41</v>
      </c>
    </row>
    <row r="40" spans="1:5">
      <c r="A40" s="4" t="s">
        <v>47</v>
      </c>
      <c r="D40" s="5" t="n">
        <v>-589849</v>
      </c>
    </row>
    <row r="41" spans="1:5">
      <c r="A41" s="3" t="s">
        <v>299</v>
      </c>
    </row>
    <row r="42" spans="1:5">
      <c r="A42" s="4" t="s">
        <v>41</v>
      </c>
      <c r="D42" s="5" t="n">
        <v>367725</v>
      </c>
    </row>
    <row r="43" spans="1:5">
      <c r="A43" s="4" t="s">
        <v>311</v>
      </c>
      <c r="D43" s="5" t="n">
        <v>-2310</v>
      </c>
    </row>
    <row r="44" spans="1:5">
      <c r="A44" s="4" t="s">
        <v>312</v>
      </c>
      <c r="D44" s="5" t="n">
        <v>824000</v>
      </c>
    </row>
    <row r="45" spans="1:5">
      <c r="A45" s="4" t="s">
        <v>293</v>
      </c>
      <c r="D45" s="5" t="n">
        <v>1179669</v>
      </c>
    </row>
    <row r="46" spans="1:5">
      <c r="A46" s="4" t="s">
        <v>314</v>
      </c>
    </row>
    <row r="47" spans="1:5">
      <c r="A47" s="3" t="s">
        <v>308</v>
      </c>
    </row>
    <row r="48" spans="1:5">
      <c r="A48" s="4" t="s">
        <v>309</v>
      </c>
      <c r="D48" s="5" t="n">
        <v>328</v>
      </c>
    </row>
    <row r="49" spans="1:5">
      <c r="A49" s="4" t="s">
        <v>37</v>
      </c>
      <c r="D49" s="5" t="n">
        <v>21698</v>
      </c>
    </row>
    <row r="50" spans="1:5">
      <c r="A50" s="4" t="s">
        <v>47</v>
      </c>
      <c r="D50" s="5" t="n">
        <v>-2708</v>
      </c>
    </row>
    <row r="51" spans="1:5">
      <c r="A51" s="3" t="s">
        <v>299</v>
      </c>
    </row>
    <row r="52" spans="1:5">
      <c r="A52" s="4" t="s">
        <v>41</v>
      </c>
      <c r="D52" s="6" t="n">
        <v>-19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16</v>
      </c>
      <c r="C1" s="2" t="s">
        <v>317</v>
      </c>
      <c r="D1" s="2" t="s">
        <v>2</v>
      </c>
    </row>
    <row r="2" spans="1:4">
      <c r="A2" s="3" t="s">
        <v>318</v>
      </c>
    </row>
    <row r="3" spans="1:4">
      <c r="A3" s="4" t="s">
        <v>319</v>
      </c>
      <c r="C3" s="4" t="s">
        <v>320</v>
      </c>
    </row>
    <row r="4" spans="1:4">
      <c r="A4" s="4" t="s">
        <v>321</v>
      </c>
    </row>
    <row r="5" spans="1:4">
      <c r="A5" s="3" t="s">
        <v>318</v>
      </c>
    </row>
    <row r="6" spans="1:4">
      <c r="A6" s="4" t="s">
        <v>319</v>
      </c>
      <c r="C6" s="4" t="s">
        <v>320</v>
      </c>
    </row>
    <row r="7" spans="1:4">
      <c r="A7" s="4" t="s">
        <v>322</v>
      </c>
      <c r="C7" s="6" t="n">
        <v>450</v>
      </c>
      <c r="D7" s="6" t="n">
        <v>600</v>
      </c>
    </row>
    <row r="8" spans="1:4">
      <c r="A8" s="4" t="s">
        <v>323</v>
      </c>
    </row>
    <row r="9" spans="1:4">
      <c r="A9" s="3" t="s">
        <v>318</v>
      </c>
    </row>
    <row r="10" spans="1:4">
      <c r="A10" s="4" t="s">
        <v>322</v>
      </c>
      <c r="B10" s="6" t="n">
        <v>600</v>
      </c>
    </row>
    <row r="11" spans="1:4">
      <c r="A11" s="4" t="s">
        <v>324</v>
      </c>
      <c r="B11" s="6"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176</v>
      </c>
    </row>
    <row r="3" spans="1:3">
      <c r="A3" s="4" t="s">
        <v>326</v>
      </c>
      <c r="B3" s="6" t="n">
        <v>486122</v>
      </c>
      <c r="C3" s="6" t="n">
        <v>380595</v>
      </c>
    </row>
    <row r="4" spans="1:3">
      <c r="A4" s="4" t="s">
        <v>327</v>
      </c>
      <c r="B4" s="5" t="n">
        <v>39665</v>
      </c>
      <c r="C4" s="5" t="n">
        <v>43630</v>
      </c>
    </row>
    <row r="5" spans="1:3">
      <c r="A5" s="4" t="s">
        <v>328</v>
      </c>
      <c r="B5" s="5" t="n">
        <v>525787</v>
      </c>
      <c r="C5" s="5" t="n">
        <v>424225</v>
      </c>
    </row>
    <row r="6" spans="1:3">
      <c r="A6" s="4" t="s">
        <v>329</v>
      </c>
      <c r="B6" s="5" t="n">
        <v>-423000</v>
      </c>
      <c r="C6" s="5" t="n">
        <v>-364900</v>
      </c>
    </row>
    <row r="7" spans="1:3">
      <c r="A7" s="4" t="s">
        <v>330</v>
      </c>
      <c r="B7" s="5" t="n">
        <v>-17337</v>
      </c>
      <c r="C7" s="5" t="n">
        <v>-25500</v>
      </c>
    </row>
    <row r="8" spans="1:3">
      <c r="A8" s="4" t="s">
        <v>36</v>
      </c>
      <c r="B8" s="5" t="n">
        <v>85450</v>
      </c>
      <c r="C8" s="5" t="n">
        <v>33825</v>
      </c>
    </row>
    <row r="9" spans="1:3">
      <c r="A9" s="4" t="s">
        <v>35</v>
      </c>
      <c r="B9" s="6" t="n">
        <v>18197</v>
      </c>
      <c r="C9" s="6" t="n">
        <v>27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32</v>
      </c>
    </row>
    <row r="2" spans="1:3">
      <c r="A2" s="3" t="s">
        <v>37</v>
      </c>
    </row>
    <row r="3" spans="1:3">
      <c r="A3" s="4" t="s">
        <v>332</v>
      </c>
      <c r="B3" s="6" t="n">
        <v>430951</v>
      </c>
      <c r="C3" s="6" t="n">
        <v>315484</v>
      </c>
    </row>
    <row r="4" spans="1:3">
      <c r="A4" s="4" t="s">
        <v>333</v>
      </c>
      <c r="B4" s="5" t="n">
        <v>12352</v>
      </c>
      <c r="C4" s="5" t="n">
        <v>27468</v>
      </c>
    </row>
    <row r="5" spans="1:3">
      <c r="A5" s="4" t="s">
        <v>334</v>
      </c>
      <c r="B5" s="6" t="n">
        <v>443303</v>
      </c>
      <c r="C5" s="6" t="n">
        <v>342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5</v>
      </c>
      <c r="B1" s="2" t="s">
        <v>73</v>
      </c>
      <c r="D1" s="2" t="s">
        <v>1</v>
      </c>
    </row>
    <row r="2" spans="1:5">
      <c r="B2" s="2" t="s">
        <v>2</v>
      </c>
      <c r="C2" s="2" t="s">
        <v>74</v>
      </c>
      <c r="D2" s="2" t="s">
        <v>2</v>
      </c>
      <c r="E2" s="2" t="s">
        <v>74</v>
      </c>
    </row>
    <row r="3" spans="1:5">
      <c r="A3" s="3" t="s">
        <v>179</v>
      </c>
    </row>
    <row r="4" spans="1:5">
      <c r="A4" s="4" t="s">
        <v>336</v>
      </c>
      <c r="B4" s="8" t="n">
        <v>19.6</v>
      </c>
      <c r="C4" s="8" t="n">
        <v>0.7</v>
      </c>
      <c r="D4" s="8" t="n">
        <v>58.5</v>
      </c>
      <c r="E4" s="8"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41</v>
      </c>
    </row>
    <row r="4" spans="1:5">
      <c r="A4" s="4" t="s">
        <v>338</v>
      </c>
      <c r="B4" s="6" t="n">
        <v>0</v>
      </c>
      <c r="C4" s="6" t="n">
        <v>0</v>
      </c>
      <c r="D4" s="6" t="n">
        <v>0</v>
      </c>
      <c r="E4" s="6" t="n">
        <v>0</v>
      </c>
    </row>
    <row r="5" spans="1:5">
      <c r="A5" s="4" t="s">
        <v>339</v>
      </c>
      <c r="D5" s="5" t="n">
        <v>376132</v>
      </c>
    </row>
    <row r="6" spans="1:5">
      <c r="A6" s="4" t="s">
        <v>340</v>
      </c>
      <c r="D6" s="5" t="n">
        <v>-19318</v>
      </c>
    </row>
    <row r="7" spans="1:5">
      <c r="A7" s="4" t="s">
        <v>341</v>
      </c>
      <c r="B7" s="5" t="n">
        <v>356814</v>
      </c>
      <c r="D7" s="5" t="n">
        <v>356814</v>
      </c>
    </row>
    <row r="8" spans="1:5">
      <c r="A8" s="4" t="s">
        <v>307</v>
      </c>
    </row>
    <row r="9" spans="1:5">
      <c r="A9" s="3" t="s">
        <v>41</v>
      </c>
    </row>
    <row r="10" spans="1:5">
      <c r="A10" s="4" t="s">
        <v>341</v>
      </c>
      <c r="B10" s="6" t="n">
        <v>348407</v>
      </c>
      <c r="D10" s="6" t="n">
        <v>3484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9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 customWidth="1" max="5" min="5" width="22"/>
    <col customWidth="1" max="6" min="6" width="14"/>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42</v>
      </c>
      <c r="B1" s="2" t="s">
        <v>343</v>
      </c>
      <c r="C1" s="2" t="s">
        <v>344</v>
      </c>
      <c r="D1" s="2" t="s">
        <v>345</v>
      </c>
      <c r="E1" s="2" t="s">
        <v>346</v>
      </c>
      <c r="F1" s="2" t="s">
        <v>317</v>
      </c>
      <c r="G1" s="2" t="s">
        <v>347</v>
      </c>
      <c r="H1" s="2" t="s">
        <v>348</v>
      </c>
      <c r="I1" s="2" t="s">
        <v>349</v>
      </c>
      <c r="J1" s="2" t="s">
        <v>350</v>
      </c>
      <c r="K1" s="2" t="s">
        <v>351</v>
      </c>
      <c r="L1" s="2" t="s">
        <v>352</v>
      </c>
      <c r="M1" s="2" t="s">
        <v>353</v>
      </c>
      <c r="N1" s="2" t="s">
        <v>354</v>
      </c>
      <c r="O1" s="2" t="s">
        <v>355</v>
      </c>
    </row>
    <row r="2" spans="1:15">
      <c r="A2" s="3" t="s">
        <v>356</v>
      </c>
    </row>
    <row r="3" spans="1:15">
      <c r="A3" s="4" t="s">
        <v>357</v>
      </c>
      <c r="G3" s="6" t="n">
        <v>50391</v>
      </c>
      <c r="J3" s="6" t="n">
        <v>50391</v>
      </c>
    </row>
    <row r="4" spans="1:15">
      <c r="A4" s="4" t="s">
        <v>358</v>
      </c>
      <c r="G4" s="5" t="n">
        <v>32250</v>
      </c>
      <c r="J4" s="5" t="n">
        <v>32250</v>
      </c>
    </row>
    <row r="5" spans="1:15">
      <c r="A5" s="4" t="s">
        <v>359</v>
      </c>
      <c r="G5" s="5" t="n">
        <v>50828</v>
      </c>
      <c r="J5" s="5" t="n">
        <v>50828</v>
      </c>
    </row>
    <row r="6" spans="1:15">
      <c r="A6" s="4" t="s">
        <v>360</v>
      </c>
      <c r="G6" s="5" t="n">
        <v>32250</v>
      </c>
      <c r="J6" s="5" t="n">
        <v>32250</v>
      </c>
    </row>
    <row r="7" spans="1:15">
      <c r="A7" s="4" t="s">
        <v>361</v>
      </c>
      <c r="G7" s="5" t="n">
        <v>536963</v>
      </c>
      <c r="J7" s="5" t="n">
        <v>536963</v>
      </c>
    </row>
    <row r="8" spans="1:15">
      <c r="A8" s="4" t="s">
        <v>362</v>
      </c>
      <c r="G8" s="5" t="n">
        <v>713429</v>
      </c>
      <c r="J8" s="5" t="n">
        <v>713429</v>
      </c>
    </row>
    <row r="9" spans="1:15">
      <c r="A9" s="4" t="s">
        <v>363</v>
      </c>
      <c r="G9" s="5" t="n">
        <v>1416111</v>
      </c>
      <c r="J9" s="5" t="n">
        <v>1416111</v>
      </c>
    </row>
    <row r="10" spans="1:15">
      <c r="A10" s="4" t="s">
        <v>364</v>
      </c>
      <c r="G10" s="5" t="n">
        <v>-103931</v>
      </c>
      <c r="J10" s="5" t="n">
        <v>-103931</v>
      </c>
    </row>
    <row r="11" spans="1:15">
      <c r="A11" s="4" t="s">
        <v>365</v>
      </c>
      <c r="G11" s="5" t="n">
        <v>1312180</v>
      </c>
      <c r="J11" s="5" t="n">
        <v>1312180</v>
      </c>
    </row>
    <row r="12" spans="1:15">
      <c r="A12" s="4" t="s">
        <v>137</v>
      </c>
      <c r="J12" s="5" t="n">
        <v>16575</v>
      </c>
      <c r="K12" s="6" t="n">
        <v>1300</v>
      </c>
    </row>
    <row r="13" spans="1:15">
      <c r="A13" s="4" t="s">
        <v>293</v>
      </c>
      <c r="C13" s="6" t="n">
        <v>1200000</v>
      </c>
    </row>
    <row r="14" spans="1:15">
      <c r="A14" s="4" t="s">
        <v>366</v>
      </c>
      <c r="O14" s="6" t="n">
        <v>4700</v>
      </c>
    </row>
    <row r="15" spans="1:15">
      <c r="A15" s="4" t="s">
        <v>367</v>
      </c>
      <c r="G15" s="5" t="n">
        <v>1416111</v>
      </c>
      <c r="J15" s="5" t="n">
        <v>1416111</v>
      </c>
    </row>
    <row r="16" spans="1:15">
      <c r="A16" s="4" t="s">
        <v>368</v>
      </c>
      <c r="F16" s="4" t="s">
        <v>320</v>
      </c>
    </row>
    <row r="17" spans="1:15">
      <c r="A17" s="3" t="s">
        <v>369</v>
      </c>
    </row>
    <row r="18" spans="1:15">
      <c r="A18" s="4" t="s">
        <v>364</v>
      </c>
      <c r="G18" s="5" t="n">
        <v>-103931</v>
      </c>
      <c r="J18" s="5" t="n">
        <v>-103931</v>
      </c>
    </row>
    <row r="19" spans="1:15">
      <c r="A19" s="4" t="s">
        <v>363</v>
      </c>
      <c r="G19" s="5" t="n">
        <v>1416111</v>
      </c>
      <c r="J19" s="5" t="n">
        <v>1416111</v>
      </c>
    </row>
    <row r="20" spans="1:15">
      <c r="A20" s="4" t="s">
        <v>50</v>
      </c>
      <c r="G20" s="6" t="n">
        <v>46360</v>
      </c>
      <c r="J20" s="5" t="n">
        <v>46360</v>
      </c>
      <c r="L20" s="6" t="n">
        <v>315</v>
      </c>
    </row>
    <row r="21" spans="1:15">
      <c r="A21" s="4" t="s">
        <v>370</v>
      </c>
    </row>
    <row r="22" spans="1:15">
      <c r="A22" s="3" t="s">
        <v>356</v>
      </c>
    </row>
    <row r="23" spans="1:15">
      <c r="A23" s="4" t="s">
        <v>371</v>
      </c>
      <c r="G23" s="5" t="n">
        <v>200000</v>
      </c>
    </row>
    <row r="24" spans="1:15">
      <c r="A24" s="4" t="s">
        <v>294</v>
      </c>
    </row>
    <row r="25" spans="1:15">
      <c r="A25" s="3" t="s">
        <v>356</v>
      </c>
    </row>
    <row r="26" spans="1:15">
      <c r="A26" s="4" t="s">
        <v>357</v>
      </c>
      <c r="G26" s="6" t="n">
        <v>46360</v>
      </c>
      <c r="J26" s="5" t="n">
        <v>46360</v>
      </c>
    </row>
    <row r="27" spans="1:15">
      <c r="A27" s="4" t="s">
        <v>363</v>
      </c>
      <c r="G27" s="5" t="n">
        <v>46360</v>
      </c>
      <c r="J27" s="5" t="n">
        <v>46360</v>
      </c>
    </row>
    <row r="28" spans="1:15">
      <c r="A28" s="4" t="s">
        <v>372</v>
      </c>
      <c r="M28" s="6" t="n">
        <v>1500</v>
      </c>
    </row>
    <row r="29" spans="1:15">
      <c r="A29" s="4" t="s">
        <v>365</v>
      </c>
      <c r="G29" s="5" t="n">
        <v>46360</v>
      </c>
      <c r="J29" s="5" t="n">
        <v>46360</v>
      </c>
    </row>
    <row r="30" spans="1:15">
      <c r="A30" s="4" t="s">
        <v>373</v>
      </c>
      <c r="C30" s="5" t="n">
        <v>150000</v>
      </c>
      <c r="M30" s="5" t="n">
        <v>200000</v>
      </c>
      <c r="N30" s="6" t="n">
        <v>150000</v>
      </c>
    </row>
    <row r="31" spans="1:15">
      <c r="A31" s="4" t="s">
        <v>374</v>
      </c>
      <c r="G31" s="5" t="n">
        <v>139100</v>
      </c>
      <c r="J31" s="5" t="n">
        <v>139100</v>
      </c>
    </row>
    <row r="32" spans="1:15">
      <c r="A32" s="4" t="s">
        <v>375</v>
      </c>
      <c r="G32" s="5" t="n">
        <v>45000</v>
      </c>
      <c r="J32" s="5" t="n">
        <v>45000</v>
      </c>
    </row>
    <row r="33" spans="1:15">
      <c r="A33" s="4" t="s">
        <v>376</v>
      </c>
      <c r="G33" s="5" t="n">
        <v>15900</v>
      </c>
      <c r="J33" s="5" t="n">
        <v>15900</v>
      </c>
    </row>
    <row r="34" spans="1:15">
      <c r="A34" s="4" t="s">
        <v>377</v>
      </c>
      <c r="G34" s="5" t="n">
        <v>6800</v>
      </c>
      <c r="J34" s="5" t="n">
        <v>6800</v>
      </c>
    </row>
    <row r="35" spans="1:15">
      <c r="A35" s="4" t="s">
        <v>367</v>
      </c>
      <c r="G35" s="5" t="n">
        <v>46360</v>
      </c>
      <c r="J35" s="5" t="n">
        <v>46360</v>
      </c>
    </row>
    <row r="36" spans="1:15">
      <c r="A36" s="3" t="s">
        <v>369</v>
      </c>
    </row>
    <row r="37" spans="1:15">
      <c r="A37" s="4" t="s">
        <v>295</v>
      </c>
      <c r="C37" s="5" t="n">
        <v>150000</v>
      </c>
      <c r="M37" s="5" t="n">
        <v>200000</v>
      </c>
    </row>
    <row r="38" spans="1:15">
      <c r="A38" s="4" t="s">
        <v>363</v>
      </c>
      <c r="G38" s="5" t="n">
        <v>46360</v>
      </c>
      <c r="J38" s="6" t="n">
        <v>46360</v>
      </c>
    </row>
    <row r="39" spans="1:15">
      <c r="A39" s="4" t="s">
        <v>378</v>
      </c>
    </row>
    <row r="40" spans="1:15">
      <c r="A40" s="3" t="s">
        <v>356</v>
      </c>
    </row>
    <row r="41" spans="1:15">
      <c r="A41" s="4" t="s">
        <v>379</v>
      </c>
      <c r="J41" s="4" t="s">
        <v>380</v>
      </c>
    </row>
    <row r="42" spans="1:15">
      <c r="A42" s="4" t="s">
        <v>381</v>
      </c>
      <c r="J42" s="4" t="s">
        <v>382</v>
      </c>
    </row>
    <row r="43" spans="1:15">
      <c r="A43" s="4" t="s">
        <v>383</v>
      </c>
    </row>
    <row r="44" spans="1:15">
      <c r="A44" s="3" t="s">
        <v>356</v>
      </c>
    </row>
    <row r="45" spans="1:15">
      <c r="A45" s="4" t="s">
        <v>379</v>
      </c>
      <c r="J45" s="4" t="s">
        <v>384</v>
      </c>
    </row>
    <row r="46" spans="1:15">
      <c r="A46" s="4" t="s">
        <v>381</v>
      </c>
      <c r="J46" s="4" t="s">
        <v>385</v>
      </c>
    </row>
    <row r="47" spans="1:15">
      <c r="A47" s="4" t="s">
        <v>386</v>
      </c>
    </row>
    <row r="48" spans="1:15">
      <c r="A48" s="3" t="s">
        <v>356</v>
      </c>
    </row>
    <row r="49" spans="1:15">
      <c r="A49" s="4" t="s">
        <v>387</v>
      </c>
      <c r="J49" s="4" t="s">
        <v>388</v>
      </c>
    </row>
    <row r="50" spans="1:15">
      <c r="A50" s="4" t="s">
        <v>389</v>
      </c>
    </row>
    <row r="51" spans="1:15">
      <c r="A51" s="3" t="s">
        <v>356</v>
      </c>
    </row>
    <row r="52" spans="1:15">
      <c r="A52" s="4" t="s">
        <v>387</v>
      </c>
      <c r="J52" s="4" t="s">
        <v>390</v>
      </c>
    </row>
    <row r="53" spans="1:15">
      <c r="A53" s="4" t="s">
        <v>391</v>
      </c>
    </row>
    <row r="54" spans="1:15">
      <c r="A54" s="3" t="s">
        <v>356</v>
      </c>
    </row>
    <row r="55" spans="1:15">
      <c r="A55" s="4" t="s">
        <v>387</v>
      </c>
      <c r="J55" s="4" t="s">
        <v>380</v>
      </c>
    </row>
    <row r="56" spans="1:15">
      <c r="A56" s="4" t="s">
        <v>392</v>
      </c>
    </row>
    <row r="57" spans="1:15">
      <c r="A57" s="3" t="s">
        <v>356</v>
      </c>
    </row>
    <row r="58" spans="1:15">
      <c r="A58" s="4" t="s">
        <v>357</v>
      </c>
      <c r="G58" s="5" t="n">
        <v>4031</v>
      </c>
      <c r="J58" s="6" t="n">
        <v>4031</v>
      </c>
    </row>
    <row r="59" spans="1:15">
      <c r="A59" s="4" t="s">
        <v>358</v>
      </c>
      <c r="G59" s="5" t="n">
        <v>32250</v>
      </c>
      <c r="J59" s="5" t="n">
        <v>32250</v>
      </c>
    </row>
    <row r="60" spans="1:15">
      <c r="A60" s="4" t="s">
        <v>359</v>
      </c>
      <c r="G60" s="5" t="n">
        <v>32250</v>
      </c>
      <c r="J60" s="5" t="n">
        <v>32250</v>
      </c>
    </row>
    <row r="61" spans="1:15">
      <c r="A61" s="4" t="s">
        <v>360</v>
      </c>
      <c r="G61" s="5" t="n">
        <v>32250</v>
      </c>
      <c r="J61" s="5" t="n">
        <v>32250</v>
      </c>
    </row>
    <row r="62" spans="1:15">
      <c r="A62" s="4" t="s">
        <v>361</v>
      </c>
      <c r="G62" s="5" t="n">
        <v>536963</v>
      </c>
      <c r="J62" s="5" t="n">
        <v>536963</v>
      </c>
    </row>
    <row r="63" spans="1:15">
      <c r="A63" s="4" t="s">
        <v>363</v>
      </c>
      <c r="G63" s="5" t="n">
        <v>637744</v>
      </c>
      <c r="J63" s="5" t="n">
        <v>637744</v>
      </c>
    </row>
    <row r="64" spans="1:15">
      <c r="A64" s="4" t="s">
        <v>364</v>
      </c>
      <c r="G64" s="5" t="n">
        <v>-15422</v>
      </c>
      <c r="J64" s="5" t="n">
        <v>-15422</v>
      </c>
    </row>
    <row r="65" spans="1:15">
      <c r="A65" s="4" t="s">
        <v>365</v>
      </c>
      <c r="G65" s="5" t="n">
        <v>622322</v>
      </c>
      <c r="J65" s="5" t="n">
        <v>622322</v>
      </c>
    </row>
    <row r="66" spans="1:15">
      <c r="A66" s="4" t="s">
        <v>373</v>
      </c>
      <c r="G66" s="6" t="n">
        <v>637700</v>
      </c>
      <c r="J66" s="5" t="n">
        <v>637700</v>
      </c>
      <c r="M66" s="5" t="n">
        <v>600000</v>
      </c>
      <c r="N66" s="5" t="n">
        <v>550000</v>
      </c>
    </row>
    <row r="67" spans="1:15">
      <c r="A67" s="4" t="s">
        <v>393</v>
      </c>
      <c r="J67" s="6" t="n">
        <v>614700</v>
      </c>
    </row>
    <row r="68" spans="1:15">
      <c r="A68" s="4" t="s">
        <v>394</v>
      </c>
      <c r="J68" s="9" t="n">
        <v>2.75</v>
      </c>
    </row>
    <row r="69" spans="1:15">
      <c r="A69" s="4" t="s">
        <v>395</v>
      </c>
      <c r="J69" s="9" t="n">
        <v>2.25</v>
      </c>
    </row>
    <row r="70" spans="1:15">
      <c r="A70" s="4" t="s">
        <v>396</v>
      </c>
      <c r="J70" s="4" t="s">
        <v>397</v>
      </c>
    </row>
    <row r="71" spans="1:15">
      <c r="A71" s="4" t="s">
        <v>398</v>
      </c>
      <c r="J71" s="5" t="n">
        <v>2</v>
      </c>
    </row>
    <row r="72" spans="1:15">
      <c r="A72" s="4" t="s">
        <v>399</v>
      </c>
      <c r="G72" s="4" t="s">
        <v>400</v>
      </c>
      <c r="J72" s="4" t="s">
        <v>400</v>
      </c>
    </row>
    <row r="73" spans="1:15">
      <c r="A73" s="4" t="s">
        <v>367</v>
      </c>
      <c r="G73" s="6" t="n">
        <v>637744</v>
      </c>
      <c r="J73" s="6" t="n">
        <v>637744</v>
      </c>
    </row>
    <row r="74" spans="1:15">
      <c r="A74" s="3" t="s">
        <v>369</v>
      </c>
    </row>
    <row r="75" spans="1:15">
      <c r="A75" s="4" t="s">
        <v>364</v>
      </c>
      <c r="G75" s="5" t="n">
        <v>-15422</v>
      </c>
      <c r="J75" s="5" t="n">
        <v>-15422</v>
      </c>
    </row>
    <row r="76" spans="1:15">
      <c r="A76" s="4" t="s">
        <v>363</v>
      </c>
      <c r="G76" s="6" t="n">
        <v>637744</v>
      </c>
      <c r="J76" s="6" t="n">
        <v>637744</v>
      </c>
    </row>
    <row r="77" spans="1:15">
      <c r="A77" s="4" t="s">
        <v>401</v>
      </c>
    </row>
    <row r="78" spans="1:15">
      <c r="A78" s="3" t="s">
        <v>356</v>
      </c>
    </row>
    <row r="79" spans="1:15">
      <c r="A79" s="4" t="s">
        <v>379</v>
      </c>
      <c r="J79" s="4" t="s">
        <v>402</v>
      </c>
    </row>
    <row r="80" spans="1:15">
      <c r="A80" s="4" t="s">
        <v>381</v>
      </c>
      <c r="J80" s="4" t="s">
        <v>403</v>
      </c>
    </row>
    <row r="81" spans="1:15">
      <c r="A81" s="4" t="s">
        <v>404</v>
      </c>
    </row>
    <row r="82" spans="1:15">
      <c r="A82" s="3" t="s">
        <v>356</v>
      </c>
    </row>
    <row r="83" spans="1:15">
      <c r="A83" s="4" t="s">
        <v>379</v>
      </c>
      <c r="J83" s="4" t="s">
        <v>405</v>
      </c>
    </row>
    <row r="84" spans="1:15">
      <c r="A84" s="4" t="s">
        <v>381</v>
      </c>
      <c r="J84" s="4" t="s">
        <v>406</v>
      </c>
    </row>
    <row r="85" spans="1:15">
      <c r="A85" s="4" t="s">
        <v>407</v>
      </c>
    </row>
    <row r="86" spans="1:15">
      <c r="A86" s="3" t="s">
        <v>356</v>
      </c>
    </row>
    <row r="87" spans="1:15">
      <c r="A87" s="4" t="s">
        <v>399</v>
      </c>
      <c r="G87" s="4" t="s">
        <v>408</v>
      </c>
      <c r="J87" s="4" t="s">
        <v>408</v>
      </c>
    </row>
    <row r="88" spans="1:15">
      <c r="A88" s="4" t="s">
        <v>409</v>
      </c>
    </row>
    <row r="89" spans="1:15">
      <c r="A89" s="3" t="s">
        <v>356</v>
      </c>
    </row>
    <row r="90" spans="1:15">
      <c r="A90" s="4" t="s">
        <v>362</v>
      </c>
      <c r="G90" s="6" t="n">
        <v>687146</v>
      </c>
      <c r="J90" s="6" t="n">
        <v>687146</v>
      </c>
    </row>
    <row r="91" spans="1:15">
      <c r="A91" s="4" t="s">
        <v>363</v>
      </c>
      <c r="G91" s="5" t="n">
        <v>687146</v>
      </c>
      <c r="J91" s="5" t="n">
        <v>687146</v>
      </c>
    </row>
    <row r="92" spans="1:15">
      <c r="A92" s="4" t="s">
        <v>364</v>
      </c>
      <c r="G92" s="5" t="n">
        <v>-83613</v>
      </c>
      <c r="J92" s="5" t="n">
        <v>-83613</v>
      </c>
    </row>
    <row r="93" spans="1:15">
      <c r="A93" s="4" t="s">
        <v>365</v>
      </c>
      <c r="G93" s="5" t="n">
        <v>603533</v>
      </c>
      <c r="J93" s="5" t="n">
        <v>603533</v>
      </c>
    </row>
    <row r="94" spans="1:15">
      <c r="A94" s="4" t="s">
        <v>373</v>
      </c>
      <c r="G94" s="6" t="n">
        <v>668000</v>
      </c>
      <c r="J94" s="5" t="n">
        <v>668000</v>
      </c>
      <c r="M94" s="6" t="n">
        <v>845000</v>
      </c>
      <c r="N94" s="6" t="n">
        <v>795000</v>
      </c>
    </row>
    <row r="95" spans="1:15">
      <c r="A95" s="4" t="s">
        <v>393</v>
      </c>
      <c r="J95" s="6" t="n">
        <v>646800</v>
      </c>
    </row>
    <row r="96" spans="1:15">
      <c r="A96" s="4" t="s">
        <v>399</v>
      </c>
      <c r="G96" s="4" t="s">
        <v>408</v>
      </c>
      <c r="J96" s="4" t="s">
        <v>408</v>
      </c>
    </row>
    <row r="97" spans="1:15">
      <c r="A97" s="4" t="s">
        <v>367</v>
      </c>
      <c r="G97" s="6" t="n">
        <v>687146</v>
      </c>
      <c r="J97" s="6" t="n">
        <v>687146</v>
      </c>
    </row>
    <row r="98" spans="1:15">
      <c r="A98" s="3" t="s">
        <v>369</v>
      </c>
    </row>
    <row r="99" spans="1:15">
      <c r="A99" s="4" t="s">
        <v>364</v>
      </c>
      <c r="G99" s="5" t="n">
        <v>-83613</v>
      </c>
      <c r="J99" s="5" t="n">
        <v>-83613</v>
      </c>
    </row>
    <row r="100" spans="1:15">
      <c r="A100" s="4" t="s">
        <v>363</v>
      </c>
      <c r="G100" s="6" t="n">
        <v>687146</v>
      </c>
      <c r="J100" s="6" t="n">
        <v>687146</v>
      </c>
    </row>
    <row r="101" spans="1:15">
      <c r="A101" s="4" t="s">
        <v>410</v>
      </c>
    </row>
    <row r="102" spans="1:15">
      <c r="A102" s="3" t="s">
        <v>356</v>
      </c>
    </row>
    <row r="103" spans="1:15">
      <c r="A103" s="4" t="s">
        <v>411</v>
      </c>
      <c r="J103" s="4" t="s">
        <v>412</v>
      </c>
    </row>
    <row r="104" spans="1:15">
      <c r="A104" s="4" t="s">
        <v>413</v>
      </c>
    </row>
    <row r="105" spans="1:15">
      <c r="A105" s="3" t="s">
        <v>356</v>
      </c>
    </row>
    <row r="106" spans="1:15">
      <c r="A106" s="4" t="s">
        <v>379</v>
      </c>
      <c r="J106" s="4" t="s">
        <v>402</v>
      </c>
    </row>
    <row r="107" spans="1:15">
      <c r="A107" s="4" t="s">
        <v>381</v>
      </c>
      <c r="J107" s="4" t="s">
        <v>406</v>
      </c>
    </row>
    <row r="108" spans="1:15">
      <c r="A108" s="4" t="s">
        <v>414</v>
      </c>
    </row>
    <row r="109" spans="1:15">
      <c r="A109" s="3" t="s">
        <v>356</v>
      </c>
    </row>
    <row r="110" spans="1:15">
      <c r="A110" s="4" t="s">
        <v>379</v>
      </c>
      <c r="J110" s="4" t="s">
        <v>405</v>
      </c>
    </row>
    <row r="111" spans="1:15">
      <c r="A111" s="4" t="s">
        <v>381</v>
      </c>
      <c r="J111" s="4" t="s">
        <v>415</v>
      </c>
    </row>
    <row r="112" spans="1:15">
      <c r="A112" s="4" t="s">
        <v>416</v>
      </c>
    </row>
    <row r="113" spans="1:15">
      <c r="A113" s="3" t="s">
        <v>356</v>
      </c>
    </row>
    <row r="114" spans="1:15">
      <c r="A114" s="4" t="s">
        <v>411</v>
      </c>
      <c r="J114" s="4" t="s">
        <v>417</v>
      </c>
    </row>
    <row r="115" spans="1:15">
      <c r="A115" s="4" t="s">
        <v>418</v>
      </c>
    </row>
    <row r="116" spans="1:15">
      <c r="A116" s="3" t="s">
        <v>356</v>
      </c>
    </row>
    <row r="117" spans="1:15">
      <c r="A117" s="4" t="s">
        <v>379</v>
      </c>
      <c r="J117" s="4" t="s">
        <v>402</v>
      </c>
    </row>
    <row r="118" spans="1:15">
      <c r="A118" s="4" t="s">
        <v>381</v>
      </c>
      <c r="J118" s="4" t="s">
        <v>415</v>
      </c>
    </row>
    <row r="119" spans="1:15">
      <c r="A119" s="4" t="s">
        <v>419</v>
      </c>
    </row>
    <row r="120" spans="1:15">
      <c r="A120" s="3" t="s">
        <v>356</v>
      </c>
    </row>
    <row r="121" spans="1:15">
      <c r="A121" s="4" t="s">
        <v>379</v>
      </c>
      <c r="J121" s="4" t="s">
        <v>405</v>
      </c>
    </row>
    <row r="122" spans="1:15">
      <c r="A122" s="4" t="s">
        <v>381</v>
      </c>
      <c r="J122" s="4" t="s">
        <v>400</v>
      </c>
    </row>
    <row r="123" spans="1:15">
      <c r="A123" s="4" t="s">
        <v>420</v>
      </c>
    </row>
    <row r="124" spans="1:15">
      <c r="A124" s="3" t="s">
        <v>356</v>
      </c>
    </row>
    <row r="125" spans="1:15">
      <c r="A125" s="4" t="s">
        <v>399</v>
      </c>
      <c r="G125" s="4" t="s">
        <v>421</v>
      </c>
      <c r="J125" s="4" t="s">
        <v>421</v>
      </c>
    </row>
    <row r="126" spans="1:15">
      <c r="A126" s="4" t="s">
        <v>422</v>
      </c>
    </row>
    <row r="127" spans="1:15">
      <c r="A127" s="3" t="s">
        <v>356</v>
      </c>
    </row>
    <row r="128" spans="1:15">
      <c r="A128" s="4" t="s">
        <v>373</v>
      </c>
      <c r="C128" s="5" t="n">
        <v>150000</v>
      </c>
    </row>
    <row r="129" spans="1:15">
      <c r="A129" s="4" t="s">
        <v>374</v>
      </c>
      <c r="C129" s="5" t="n">
        <v>668000</v>
      </c>
    </row>
    <row r="130" spans="1:15">
      <c r="A130" s="4" t="s">
        <v>52</v>
      </c>
    </row>
    <row r="131" spans="1:15">
      <c r="A131" s="3" t="s">
        <v>356</v>
      </c>
    </row>
    <row r="132" spans="1:15">
      <c r="A132" s="4" t="s">
        <v>359</v>
      </c>
      <c r="G132" s="6" t="n">
        <v>18578</v>
      </c>
      <c r="J132" s="6" t="n">
        <v>18578</v>
      </c>
    </row>
    <row r="133" spans="1:15">
      <c r="A133" s="4" t="s">
        <v>362</v>
      </c>
      <c r="G133" s="5" t="n">
        <v>26283</v>
      </c>
      <c r="J133" s="5" t="n">
        <v>26283</v>
      </c>
    </row>
    <row r="134" spans="1:15">
      <c r="A134" s="4" t="s">
        <v>363</v>
      </c>
      <c r="G134" s="5" t="n">
        <v>44861</v>
      </c>
      <c r="J134" s="5" t="n">
        <v>44861</v>
      </c>
    </row>
    <row r="135" spans="1:15">
      <c r="A135" s="4" t="s">
        <v>364</v>
      </c>
      <c r="G135" s="5" t="n">
        <v>-4896</v>
      </c>
      <c r="J135" s="5" t="n">
        <v>-4896</v>
      </c>
    </row>
    <row r="136" spans="1:15">
      <c r="A136" s="4" t="s">
        <v>365</v>
      </c>
      <c r="G136" s="5" t="n">
        <v>39965</v>
      </c>
      <c r="J136" s="5" t="n">
        <v>39965</v>
      </c>
    </row>
    <row r="137" spans="1:15">
      <c r="A137" s="4" t="s">
        <v>367</v>
      </c>
      <c r="G137" s="5" t="n">
        <v>44861</v>
      </c>
      <c r="J137" s="5" t="n">
        <v>44861</v>
      </c>
    </row>
    <row r="138" spans="1:15">
      <c r="A138" s="3" t="s">
        <v>369</v>
      </c>
    </row>
    <row r="139" spans="1:15">
      <c r="A139" s="4" t="s">
        <v>364</v>
      </c>
      <c r="G139" s="5" t="n">
        <v>-4896</v>
      </c>
      <c r="J139" s="5" t="n">
        <v>-4896</v>
      </c>
    </row>
    <row r="140" spans="1:15">
      <c r="A140" s="4" t="s">
        <v>363</v>
      </c>
      <c r="G140" s="5" t="n">
        <v>44861</v>
      </c>
      <c r="J140" s="5" t="n">
        <v>44861</v>
      </c>
    </row>
    <row r="141" spans="1:15">
      <c r="A141" s="4" t="s">
        <v>323</v>
      </c>
    </row>
    <row r="142" spans="1:15">
      <c r="A142" s="3" t="s">
        <v>356</v>
      </c>
    </row>
    <row r="143" spans="1:15">
      <c r="A143" s="4" t="s">
        <v>322</v>
      </c>
      <c r="B143" s="6" t="n">
        <v>600000</v>
      </c>
    </row>
    <row r="144" spans="1:15">
      <c r="A144" s="4" t="s">
        <v>423</v>
      </c>
    </row>
    <row r="145" spans="1:15">
      <c r="A145" s="3" t="s">
        <v>356</v>
      </c>
    </row>
    <row r="146" spans="1:15">
      <c r="A146" s="4" t="s">
        <v>373</v>
      </c>
      <c r="C146" s="6" t="n">
        <v>645000</v>
      </c>
    </row>
    <row r="147" spans="1:15">
      <c r="A147" s="4" t="s">
        <v>424</v>
      </c>
    </row>
    <row r="148" spans="1:15">
      <c r="A148" s="3" t="s">
        <v>356</v>
      </c>
    </row>
    <row r="149" spans="1:15">
      <c r="A149" s="4" t="s">
        <v>137</v>
      </c>
      <c r="H149" s="6" t="n">
        <v>9900</v>
      </c>
      <c r="I149" s="6" t="n">
        <v>13100</v>
      </c>
      <c r="J149" s="5" t="n">
        <v>19100</v>
      </c>
    </row>
    <row r="150" spans="1:15">
      <c r="A150" s="4" t="s">
        <v>377</v>
      </c>
      <c r="G150" s="5" t="n">
        <v>51500</v>
      </c>
      <c r="J150" s="5" t="n">
        <v>51500</v>
      </c>
    </row>
    <row r="151" spans="1:15">
      <c r="A151" s="4" t="s">
        <v>237</v>
      </c>
    </row>
    <row r="152" spans="1:15">
      <c r="A152" s="3" t="s">
        <v>356</v>
      </c>
    </row>
    <row r="153" spans="1:15">
      <c r="A153" s="4" t="s">
        <v>363</v>
      </c>
      <c r="G153" s="5" t="n">
        <v>11800</v>
      </c>
      <c r="J153" s="5" t="n">
        <v>11800</v>
      </c>
      <c r="L153" s="5" t="n">
        <v>11800</v>
      </c>
    </row>
    <row r="154" spans="1:15">
      <c r="A154" s="4" t="s">
        <v>364</v>
      </c>
      <c r="G154" s="5" t="n">
        <v>-4673</v>
      </c>
      <c r="J154" s="5" t="n">
        <v>-4673</v>
      </c>
      <c r="L154" s="5" t="n">
        <v>-4673</v>
      </c>
    </row>
    <row r="155" spans="1:15">
      <c r="A155" s="4" t="s">
        <v>425</v>
      </c>
      <c r="D155" s="4" t="s">
        <v>426</v>
      </c>
    </row>
    <row r="156" spans="1:15">
      <c r="A156" s="4" t="s">
        <v>427</v>
      </c>
      <c r="D156" s="4" t="s">
        <v>426</v>
      </c>
    </row>
    <row r="157" spans="1:15">
      <c r="A157" s="4" t="s">
        <v>428</v>
      </c>
      <c r="D157" s="4" t="s">
        <v>429</v>
      </c>
    </row>
    <row r="158" spans="1:15">
      <c r="A158" s="4" t="s">
        <v>367</v>
      </c>
      <c r="G158" s="5" t="n">
        <v>11800</v>
      </c>
      <c r="J158" s="5" t="n">
        <v>11800</v>
      </c>
      <c r="L158" s="5" t="n">
        <v>11800</v>
      </c>
    </row>
    <row r="159" spans="1:15">
      <c r="A159" s="3" t="s">
        <v>369</v>
      </c>
    </row>
    <row r="160" spans="1:15">
      <c r="A160" s="4" t="s">
        <v>295</v>
      </c>
      <c r="E160" s="6" t="n">
        <v>16500</v>
      </c>
      <c r="G160" s="5" t="n">
        <v>16473</v>
      </c>
      <c r="J160" s="5" t="n">
        <v>16473</v>
      </c>
      <c r="L160" s="5" t="n">
        <v>16473</v>
      </c>
    </row>
    <row r="161" spans="1:15">
      <c r="A161" s="4" t="s">
        <v>364</v>
      </c>
      <c r="G161" s="5" t="n">
        <v>-4673</v>
      </c>
      <c r="J161" s="5" t="n">
        <v>-4673</v>
      </c>
      <c r="L161" s="5" t="n">
        <v>-4673</v>
      </c>
    </row>
    <row r="162" spans="1:15">
      <c r="A162" s="4" t="s">
        <v>363</v>
      </c>
      <c r="G162" s="5" t="n">
        <v>11800</v>
      </c>
      <c r="J162" s="5" t="n">
        <v>11800</v>
      </c>
      <c r="L162" s="5" t="n">
        <v>11800</v>
      </c>
    </row>
    <row r="163" spans="1:15">
      <c r="A163" s="4" t="s">
        <v>430</v>
      </c>
      <c r="J163" s="5" t="n">
        <v>2105</v>
      </c>
      <c r="L163" s="5" t="n">
        <v>1505</v>
      </c>
    </row>
    <row r="164" spans="1:15">
      <c r="A164" s="4" t="s">
        <v>431</v>
      </c>
      <c r="J164" s="5" t="n">
        <v>2070</v>
      </c>
      <c r="L164" s="5" t="n">
        <v>1918</v>
      </c>
    </row>
    <row r="165" spans="1:15">
      <c r="A165" s="4" t="s">
        <v>432</v>
      </c>
      <c r="G165" s="5" t="n">
        <v>15975</v>
      </c>
      <c r="J165" s="5" t="n">
        <v>15975</v>
      </c>
      <c r="L165" s="5" t="n">
        <v>15223</v>
      </c>
    </row>
    <row r="166" spans="1:15">
      <c r="A166" s="4" t="s">
        <v>433</v>
      </c>
    </row>
    <row r="167" spans="1:15">
      <c r="A167" s="3" t="s">
        <v>356</v>
      </c>
    </row>
    <row r="168" spans="1:15">
      <c r="A168" s="4" t="s">
        <v>434</v>
      </c>
      <c r="D168" s="4" t="s">
        <v>415</v>
      </c>
      <c r="E168" s="4" t="s">
        <v>435</v>
      </c>
    </row>
    <row r="169" spans="1:15">
      <c r="A169" s="4" t="s">
        <v>436</v>
      </c>
      <c r="E169" s="5" t="n">
        <v>20</v>
      </c>
    </row>
    <row r="170" spans="1:15">
      <c r="A170" s="4" t="s">
        <v>234</v>
      </c>
    </row>
    <row r="171" spans="1:15">
      <c r="A171" s="3" t="s">
        <v>356</v>
      </c>
    </row>
    <row r="172" spans="1:15">
      <c r="A172" s="4" t="s">
        <v>363</v>
      </c>
      <c r="G172" s="5" t="n">
        <v>20478</v>
      </c>
      <c r="J172" s="5" t="n">
        <v>20478</v>
      </c>
      <c r="L172" s="5" t="n">
        <v>20478</v>
      </c>
    </row>
    <row r="173" spans="1:15">
      <c r="A173" s="4" t="s">
        <v>364</v>
      </c>
      <c r="G173" s="5" t="n">
        <v>-4522</v>
      </c>
      <c r="J173" s="5" t="n">
        <v>-4522</v>
      </c>
      <c r="L173" s="5" t="n">
        <v>-4522</v>
      </c>
    </row>
    <row r="174" spans="1:15">
      <c r="A174" s="4" t="s">
        <v>137</v>
      </c>
      <c r="J174" s="5" t="n">
        <v>1300</v>
      </c>
    </row>
    <row r="175" spans="1:15">
      <c r="A175" s="4" t="s">
        <v>437</v>
      </c>
      <c r="C175" s="6" t="n">
        <v>8</v>
      </c>
    </row>
    <row r="176" spans="1:15">
      <c r="A176" s="4" t="s">
        <v>367</v>
      </c>
      <c r="G176" s="5" t="n">
        <v>20478</v>
      </c>
      <c r="J176" s="5" t="n">
        <v>20478</v>
      </c>
      <c r="L176" s="5" t="n">
        <v>20478</v>
      </c>
    </row>
    <row r="177" spans="1:15">
      <c r="A177" s="3" t="s">
        <v>369</v>
      </c>
    </row>
    <row r="178" spans="1:15">
      <c r="A178" s="4" t="s">
        <v>295</v>
      </c>
      <c r="C178" s="6" t="n">
        <v>25000</v>
      </c>
      <c r="G178" s="5" t="n">
        <v>25000</v>
      </c>
      <c r="J178" s="5" t="n">
        <v>25000</v>
      </c>
      <c r="L178" s="5" t="n">
        <v>25000</v>
      </c>
    </row>
    <row r="179" spans="1:15">
      <c r="A179" s="4" t="s">
        <v>364</v>
      </c>
      <c r="G179" s="5" t="n">
        <v>-4522</v>
      </c>
      <c r="J179" s="5" t="n">
        <v>-4522</v>
      </c>
      <c r="L179" s="5" t="n">
        <v>-4522</v>
      </c>
    </row>
    <row r="180" spans="1:15">
      <c r="A180" s="4" t="s">
        <v>363</v>
      </c>
      <c r="G180" s="5" t="n">
        <v>20478</v>
      </c>
      <c r="J180" s="5" t="n">
        <v>20478</v>
      </c>
      <c r="L180" s="5" t="n">
        <v>20478</v>
      </c>
    </row>
    <row r="181" spans="1:15">
      <c r="A181" s="4" t="s">
        <v>430</v>
      </c>
      <c r="J181" s="5" t="n">
        <v>1283</v>
      </c>
    </row>
    <row r="182" spans="1:15">
      <c r="A182" s="4" t="s">
        <v>431</v>
      </c>
      <c r="J182" s="5" t="n">
        <v>2229</v>
      </c>
      <c r="L182" s="5" t="n">
        <v>534</v>
      </c>
    </row>
    <row r="183" spans="1:15">
      <c r="A183" s="4" t="s">
        <v>432</v>
      </c>
      <c r="G183" s="6" t="n">
        <v>23990</v>
      </c>
      <c r="J183" s="6" t="n">
        <v>23990</v>
      </c>
      <c r="L183" s="6" t="n">
        <v>21012</v>
      </c>
    </row>
    <row r="184" spans="1:15">
      <c r="A184" s="4" t="s">
        <v>438</v>
      </c>
    </row>
    <row r="185" spans="1:15">
      <c r="A185" s="3" t="s">
        <v>356</v>
      </c>
    </row>
    <row r="186" spans="1:15">
      <c r="A186" s="4" t="s">
        <v>439</v>
      </c>
      <c r="C186" s="4" t="s">
        <v>440</v>
      </c>
    </row>
    <row r="187" spans="1:15">
      <c r="A187" s="4" t="s">
        <v>441</v>
      </c>
      <c r="C187" s="4" t="s">
        <v>442</v>
      </c>
    </row>
    <row r="188" spans="1:15">
      <c r="A188" s="4" t="s">
        <v>443</v>
      </c>
    </row>
    <row r="189" spans="1:15">
      <c r="A189" s="3" t="s">
        <v>356</v>
      </c>
    </row>
    <row r="190" spans="1:15">
      <c r="A190" s="4" t="s">
        <v>439</v>
      </c>
      <c r="C190" s="4" t="s">
        <v>440</v>
      </c>
    </row>
    <row r="191" spans="1:15">
      <c r="A191" s="4" t="s">
        <v>441</v>
      </c>
      <c r="C191"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3</v>
      </c>
      <c r="D1" s="2" t="s">
        <v>1</v>
      </c>
    </row>
    <row r="2" spans="1:5">
      <c r="B2" s="2" t="s">
        <v>2</v>
      </c>
      <c r="C2" s="2" t="s">
        <v>74</v>
      </c>
      <c r="D2" s="2" t="s">
        <v>2</v>
      </c>
      <c r="E2" s="2" t="s">
        <v>74</v>
      </c>
    </row>
    <row r="3" spans="1:5">
      <c r="A3" s="3" t="s">
        <v>446</v>
      </c>
    </row>
    <row r="4" spans="1:5">
      <c r="A4" s="4" t="s">
        <v>447</v>
      </c>
      <c r="B4" s="6" t="n">
        <v>37304</v>
      </c>
      <c r="C4" s="6" t="n">
        <v>2154</v>
      </c>
      <c r="D4" s="6" t="n">
        <v>110230</v>
      </c>
      <c r="E4" s="6" t="n">
        <v>6201</v>
      </c>
    </row>
    <row r="5" spans="1:5">
      <c r="A5" s="4" t="s">
        <v>448</v>
      </c>
      <c r="B5" s="5" t="n">
        <v>11504</v>
      </c>
      <c r="C5" s="5" t="n">
        <v>308</v>
      </c>
      <c r="D5" s="5" t="n">
        <v>31466</v>
      </c>
      <c r="E5" s="5" t="n">
        <v>896</v>
      </c>
    </row>
    <row r="6" spans="1:5">
      <c r="A6" s="4" t="s">
        <v>449</v>
      </c>
      <c r="B6" s="6" t="n">
        <v>48808</v>
      </c>
      <c r="C6" s="6" t="n">
        <v>2462</v>
      </c>
      <c r="D6" s="6" t="n">
        <v>141696</v>
      </c>
      <c r="E6" s="6" t="n">
        <v>70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3</v>
      </c>
      <c r="D1" s="2" t="s">
        <v>1</v>
      </c>
    </row>
    <row r="2" spans="1:5">
      <c r="B2" s="2" t="s">
        <v>2</v>
      </c>
      <c r="C2" s="2" t="s">
        <v>74</v>
      </c>
      <c r="D2" s="2" t="s">
        <v>2</v>
      </c>
      <c r="E2" s="2" t="s">
        <v>74</v>
      </c>
    </row>
    <row r="3" spans="1:5">
      <c r="A3" s="3" t="s">
        <v>451</v>
      </c>
    </row>
    <row r="4" spans="1:5">
      <c r="A4" s="4" t="s">
        <v>452</v>
      </c>
      <c r="B4" s="6" t="n">
        <v>0</v>
      </c>
      <c r="C4" s="6" t="n">
        <v>0</v>
      </c>
      <c r="D4" s="6" t="n">
        <v>0</v>
      </c>
      <c r="E4" s="6" t="n">
        <v>0</v>
      </c>
    </row>
    <row r="5" spans="1:5">
      <c r="A5" s="4" t="s">
        <v>52</v>
      </c>
      <c r="B5" s="6" t="n">
        <v>40000</v>
      </c>
      <c r="D5" s="6" t="n">
        <v>4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5"/>
  </cols>
  <sheetData>
    <row r="1" spans="1:2">
      <c r="A1" s="1" t="s">
        <v>453</v>
      </c>
      <c r="B1" s="2" t="s">
        <v>1</v>
      </c>
    </row>
    <row r="2" spans="1:2">
      <c r="B2" s="2" t="s">
        <v>2</v>
      </c>
    </row>
    <row r="3" spans="1:2">
      <c r="A3" s="3" t="s">
        <v>187</v>
      </c>
    </row>
    <row r="4" spans="1:2">
      <c r="A4" s="4" t="s">
        <v>454</v>
      </c>
      <c r="B4" s="4" t="s">
        <v>17</v>
      </c>
    </row>
    <row r="5" spans="1:2">
      <c r="A5" s="4" t="s">
        <v>455</v>
      </c>
    </row>
    <row r="6" spans="1:2">
      <c r="A6" s="3" t="s">
        <v>187</v>
      </c>
    </row>
    <row r="7" spans="1:2">
      <c r="A7" s="4" t="s">
        <v>456</v>
      </c>
      <c r="B7" s="4" t="s">
        <v>320</v>
      </c>
    </row>
    <row r="8" spans="1:2">
      <c r="A8" s="4" t="s">
        <v>457</v>
      </c>
      <c r="B8" s="4" t="s">
        <v>458</v>
      </c>
    </row>
    <row r="9" spans="1:2">
      <c r="A9" s="4" t="s">
        <v>459</v>
      </c>
    </row>
    <row r="10" spans="1:2">
      <c r="A10" s="3" t="s">
        <v>187</v>
      </c>
    </row>
    <row r="11" spans="1:2">
      <c r="A11" s="4" t="s">
        <v>456</v>
      </c>
      <c r="B11" s="4" t="s">
        <v>460</v>
      </c>
    </row>
    <row r="12" spans="1:2">
      <c r="A12" s="4" t="s">
        <v>457</v>
      </c>
      <c r="B12"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9"/>
    <col customWidth="1" max="7" min="7" width="21"/>
    <col customWidth="1" max="8" min="8" width="10"/>
  </cols>
  <sheetData>
    <row r="1" spans="1:8">
      <c r="A1" s="1" t="s">
        <v>104</v>
      </c>
      <c r="B1" s="2" t="s">
        <v>105</v>
      </c>
      <c r="C1" s="2" t="s">
        <v>106</v>
      </c>
      <c r="D1" s="2" t="s">
        <v>107</v>
      </c>
      <c r="E1" s="2" t="s">
        <v>108</v>
      </c>
      <c r="F1" s="2" t="s">
        <v>109</v>
      </c>
      <c r="G1" s="2" t="s">
        <v>110</v>
      </c>
      <c r="H1" s="2" t="s">
        <v>111</v>
      </c>
    </row>
    <row r="2" spans="1:8">
      <c r="A2" s="4" t="s">
        <v>112</v>
      </c>
      <c r="B2" s="6" t="n">
        <v>1349</v>
      </c>
      <c r="C2" s="6" t="n">
        <v>61314</v>
      </c>
      <c r="D2" s="6" t="n">
        <v>271</v>
      </c>
      <c r="E2" s="6" t="n">
        <v>-17421</v>
      </c>
      <c r="F2" s="6" t="n">
        <v>5</v>
      </c>
      <c r="H2" s="6" t="n">
        <v>45518</v>
      </c>
    </row>
    <row r="3" spans="1:8">
      <c r="A3" s="4" t="s">
        <v>113</v>
      </c>
      <c r="B3" s="5" t="n">
        <v>13488</v>
      </c>
      <c r="F3" s="5" t="n">
        <v>50</v>
      </c>
    </row>
    <row r="4" spans="1:8">
      <c r="A4" s="3" t="s">
        <v>114</v>
      </c>
    </row>
    <row r="5" spans="1:8">
      <c r="A5" s="4" t="s">
        <v>115</v>
      </c>
      <c r="C5" s="5" t="n">
        <v>13305</v>
      </c>
      <c r="G5" s="6" t="n">
        <v>459</v>
      </c>
      <c r="H5" s="5" t="n">
        <v>13764</v>
      </c>
    </row>
    <row r="6" spans="1:8">
      <c r="A6" s="4" t="s">
        <v>116</v>
      </c>
      <c r="G6" s="5" t="n">
        <v>4588</v>
      </c>
    </row>
    <row r="7" spans="1:8">
      <c r="A7" s="4" t="s">
        <v>117</v>
      </c>
      <c r="C7" s="5" t="n">
        <v>2121</v>
      </c>
      <c r="H7" s="5" t="n">
        <v>2121</v>
      </c>
    </row>
    <row r="8" spans="1:8">
      <c r="A8" s="4" t="s">
        <v>118</v>
      </c>
      <c r="B8" s="6" t="n">
        <v>64</v>
      </c>
      <c r="C8" s="5" t="n">
        <v>-492</v>
      </c>
      <c r="H8" s="5" t="n">
        <v>-428</v>
      </c>
    </row>
    <row r="9" spans="1:8">
      <c r="A9" s="4" t="s">
        <v>119</v>
      </c>
      <c r="B9" s="5" t="n">
        <v>644</v>
      </c>
    </row>
    <row r="10" spans="1:8">
      <c r="A10" s="4" t="s">
        <v>120</v>
      </c>
      <c r="D10" s="5" t="n">
        <v>137</v>
      </c>
      <c r="H10" s="5" t="n">
        <v>137</v>
      </c>
    </row>
    <row r="11" spans="1:8">
      <c r="A11" s="4" t="s">
        <v>91</v>
      </c>
      <c r="E11" s="5" t="n">
        <v>-20350</v>
      </c>
      <c r="H11" s="5" t="n">
        <v>-20350</v>
      </c>
    </row>
    <row r="12" spans="1:8">
      <c r="A12" s="4" t="s">
        <v>121</v>
      </c>
      <c r="B12" s="6" t="n">
        <v>1413</v>
      </c>
      <c r="C12" s="5" t="n">
        <v>76248</v>
      </c>
      <c r="D12" s="5" t="n">
        <v>408</v>
      </c>
      <c r="E12" s="5" t="n">
        <v>-37771</v>
      </c>
      <c r="F12" s="6" t="n">
        <v>5</v>
      </c>
      <c r="G12" s="6" t="n">
        <v>459</v>
      </c>
      <c r="H12" s="5" t="n">
        <v>40762</v>
      </c>
    </row>
    <row r="13" spans="1:8">
      <c r="A13" s="4" t="s">
        <v>122</v>
      </c>
      <c r="B13" s="5" t="n">
        <v>14132</v>
      </c>
      <c r="F13" s="5" t="n">
        <v>50</v>
      </c>
      <c r="G13" s="5" t="n">
        <v>4588</v>
      </c>
    </row>
    <row r="14" spans="1:8">
      <c r="A14" s="4" t="s">
        <v>123</v>
      </c>
      <c r="B14" s="6" t="n">
        <v>1408</v>
      </c>
      <c r="C14" s="5" t="n">
        <v>75676</v>
      </c>
      <c r="D14" s="5" t="n">
        <v>412</v>
      </c>
      <c r="E14" s="5" t="n">
        <v>-27190</v>
      </c>
      <c r="F14" s="6" t="n">
        <v>5</v>
      </c>
      <c r="G14" s="6" t="n">
        <v>459</v>
      </c>
      <c r="H14" s="5" t="n">
        <v>50770</v>
      </c>
    </row>
    <row r="15" spans="1:8">
      <c r="A15" s="4" t="s">
        <v>124</v>
      </c>
      <c r="B15" s="5" t="n">
        <v>14079</v>
      </c>
      <c r="F15" s="5" t="n">
        <v>50</v>
      </c>
      <c r="G15" s="5" t="n">
        <v>4588</v>
      </c>
    </row>
    <row r="16" spans="1:8">
      <c r="A16" s="3" t="s">
        <v>114</v>
      </c>
    </row>
    <row r="17" spans="1:8">
      <c r="A17" s="4" t="s">
        <v>117</v>
      </c>
      <c r="C17" s="5" t="n">
        <v>614</v>
      </c>
      <c r="H17" s="5" t="n">
        <v>614</v>
      </c>
    </row>
    <row r="18" spans="1:8">
      <c r="A18" s="4" t="s">
        <v>118</v>
      </c>
      <c r="B18" s="6" t="n">
        <v>5</v>
      </c>
      <c r="C18" s="5" t="n">
        <v>-42</v>
      </c>
      <c r="H18" s="5" t="n">
        <v>-37</v>
      </c>
    </row>
    <row r="19" spans="1:8">
      <c r="A19" s="4" t="s">
        <v>119</v>
      </c>
      <c r="B19" s="5" t="n">
        <v>53</v>
      </c>
    </row>
    <row r="20" spans="1:8">
      <c r="A20" s="4" t="s">
        <v>120</v>
      </c>
      <c r="D20" s="5" t="n">
        <v>-4</v>
      </c>
      <c r="H20" s="5" t="n">
        <v>-4</v>
      </c>
    </row>
    <row r="21" spans="1:8">
      <c r="A21" s="4" t="s">
        <v>91</v>
      </c>
      <c r="E21" s="5" t="n">
        <v>-10581</v>
      </c>
      <c r="H21" s="5" t="n">
        <v>-10581</v>
      </c>
    </row>
    <row r="22" spans="1:8">
      <c r="A22" s="4" t="s">
        <v>121</v>
      </c>
      <c r="B22" s="6" t="n">
        <v>1413</v>
      </c>
      <c r="C22" s="5" t="n">
        <v>76248</v>
      </c>
      <c r="D22" s="5" t="n">
        <v>408</v>
      </c>
      <c r="E22" s="5" t="n">
        <v>-37771</v>
      </c>
      <c r="F22" s="6" t="n">
        <v>5</v>
      </c>
      <c r="G22" s="6" t="n">
        <v>459</v>
      </c>
      <c r="H22" s="5" t="n">
        <v>40762</v>
      </c>
    </row>
    <row r="23" spans="1:8">
      <c r="A23" s="4" t="s">
        <v>122</v>
      </c>
      <c r="B23" s="5" t="n">
        <v>14132</v>
      </c>
      <c r="F23" s="5" t="n">
        <v>50</v>
      </c>
      <c r="G23" s="5" t="n">
        <v>4588</v>
      </c>
    </row>
    <row r="24" spans="1:8">
      <c r="A24" s="4" t="s">
        <v>125</v>
      </c>
      <c r="B24" s="6" t="n">
        <v>5836</v>
      </c>
      <c r="C24" s="5" t="n">
        <v>218240</v>
      </c>
      <c r="D24" s="5" t="n">
        <v>487</v>
      </c>
      <c r="E24" s="5" t="n">
        <v>-141186</v>
      </c>
      <c r="H24" s="6" t="n">
        <v>83377</v>
      </c>
    </row>
    <row r="25" spans="1:8">
      <c r="A25" s="4" t="s">
        <v>126</v>
      </c>
      <c r="B25" s="5" t="n">
        <v>58364</v>
      </c>
      <c r="H25" s="5" t="n">
        <v>58364</v>
      </c>
    </row>
    <row r="26" spans="1:8">
      <c r="A26" s="3" t="s">
        <v>114</v>
      </c>
    </row>
    <row r="27" spans="1:8">
      <c r="A27" s="4" t="s">
        <v>118</v>
      </c>
      <c r="B27" s="6" t="n">
        <v>37</v>
      </c>
      <c r="C27" s="5" t="n">
        <v>-452</v>
      </c>
      <c r="H27" s="6" t="n">
        <v>-415</v>
      </c>
    </row>
    <row r="28" spans="1:8">
      <c r="A28" s="4" t="s">
        <v>119</v>
      </c>
      <c r="B28" s="5" t="n">
        <v>374</v>
      </c>
    </row>
    <row r="29" spans="1:8">
      <c r="A29" s="4" t="s">
        <v>117</v>
      </c>
      <c r="C29" s="5" t="n">
        <v>8673</v>
      </c>
      <c r="H29" s="5" t="n">
        <v>8673</v>
      </c>
    </row>
    <row r="30" spans="1:8">
      <c r="A30" s="4" t="s">
        <v>120</v>
      </c>
      <c r="D30" s="5" t="n">
        <v>-987</v>
      </c>
      <c r="H30" s="5" t="n">
        <v>-987</v>
      </c>
    </row>
    <row r="31" spans="1:8">
      <c r="A31" s="4" t="s">
        <v>91</v>
      </c>
      <c r="E31" s="5" t="n">
        <v>-170094</v>
      </c>
      <c r="H31" s="5" t="n">
        <v>-170094</v>
      </c>
    </row>
    <row r="32" spans="1:8">
      <c r="A32" s="4" t="s">
        <v>127</v>
      </c>
      <c r="B32" s="6" t="n">
        <v>5873</v>
      </c>
      <c r="C32" s="5" t="n">
        <v>226461</v>
      </c>
      <c r="D32" s="5" t="n">
        <v>-500</v>
      </c>
      <c r="E32" s="5" t="n">
        <v>-311280</v>
      </c>
      <c r="H32" s="6" t="n">
        <v>-79446</v>
      </c>
    </row>
    <row r="33" spans="1:8">
      <c r="A33" s="4" t="s">
        <v>128</v>
      </c>
      <c r="B33" s="5" t="n">
        <v>58738</v>
      </c>
      <c r="H33" s="5" t="n">
        <v>58738</v>
      </c>
    </row>
    <row r="34" spans="1:8">
      <c r="A34" s="4" t="s">
        <v>129</v>
      </c>
      <c r="B34" s="6" t="n">
        <v>5873</v>
      </c>
      <c r="C34" s="5" t="n">
        <v>223504</v>
      </c>
      <c r="D34" s="5" t="n">
        <v>28</v>
      </c>
      <c r="E34" s="5" t="n">
        <v>-302301</v>
      </c>
      <c r="H34" s="6" t="n">
        <v>-72896</v>
      </c>
    </row>
    <row r="35" spans="1:8">
      <c r="A35" s="4" t="s">
        <v>130</v>
      </c>
      <c r="B35" s="5" t="n">
        <v>58734</v>
      </c>
    </row>
    <row r="36" spans="1:8">
      <c r="A36" s="3" t="s">
        <v>114</v>
      </c>
    </row>
    <row r="37" spans="1:8">
      <c r="A37" s="4" t="s">
        <v>119</v>
      </c>
      <c r="B37" s="5" t="n">
        <v>4</v>
      </c>
    </row>
    <row r="38" spans="1:8">
      <c r="A38" s="4" t="s">
        <v>117</v>
      </c>
      <c r="C38" s="5" t="n">
        <v>2957</v>
      </c>
      <c r="H38" s="5" t="n">
        <v>2957</v>
      </c>
    </row>
    <row r="39" spans="1:8">
      <c r="A39" s="4" t="s">
        <v>120</v>
      </c>
      <c r="D39" s="5" t="n">
        <v>-528</v>
      </c>
      <c r="H39" s="5" t="n">
        <v>-528</v>
      </c>
    </row>
    <row r="40" spans="1:8">
      <c r="A40" s="4" t="s">
        <v>91</v>
      </c>
      <c r="E40" s="5" t="n">
        <v>-8979</v>
      </c>
      <c r="H40" s="5" t="n">
        <v>-8979</v>
      </c>
    </row>
    <row r="41" spans="1:8">
      <c r="A41" s="4" t="s">
        <v>127</v>
      </c>
      <c r="B41" s="6" t="n">
        <v>5873</v>
      </c>
      <c r="C41" s="6" t="n">
        <v>226461</v>
      </c>
      <c r="D41" s="6" t="n">
        <v>-500</v>
      </c>
      <c r="E41" s="6" t="n">
        <v>-311280</v>
      </c>
      <c r="H41" s="6" t="n">
        <v>-79446</v>
      </c>
    </row>
    <row r="42" spans="1:8">
      <c r="A42" s="4" t="s">
        <v>128</v>
      </c>
      <c r="B42" s="5" t="n">
        <v>58738</v>
      </c>
      <c r="H42" s="5" t="n">
        <v>58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61</v>
      </c>
      <c r="B1" s="2" t="s">
        <v>73</v>
      </c>
      <c r="C1" s="2" t="s">
        <v>1</v>
      </c>
    </row>
    <row r="2" spans="1:3">
      <c r="B2" s="2" t="s">
        <v>2</v>
      </c>
      <c r="C2" s="2" t="s">
        <v>2</v>
      </c>
    </row>
    <row r="3" spans="1:3">
      <c r="A3" s="3" t="s">
        <v>462</v>
      </c>
    </row>
    <row r="4" spans="1:3">
      <c r="A4" s="4" t="s">
        <v>463</v>
      </c>
      <c r="B4" s="6" t="n">
        <v>12250</v>
      </c>
      <c r="C4" s="6" t="n">
        <v>32802</v>
      </c>
    </row>
    <row r="5" spans="1:3">
      <c r="A5" s="4" t="s">
        <v>464</v>
      </c>
      <c r="B5" s="5" t="n">
        <v>934</v>
      </c>
      <c r="C5" s="5" t="n">
        <v>5174</v>
      </c>
    </row>
    <row r="6" spans="1:3">
      <c r="A6" s="4" t="s">
        <v>465</v>
      </c>
      <c r="B6" s="5" t="n">
        <v>3565</v>
      </c>
      <c r="C6" s="5" t="n">
        <v>9908</v>
      </c>
    </row>
    <row r="7" spans="1:3">
      <c r="A7" s="4" t="s">
        <v>466</v>
      </c>
      <c r="B7" s="6" t="n">
        <v>16749</v>
      </c>
      <c r="C7" s="6" t="n">
        <v>478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67</v>
      </c>
      <c r="B1" s="2" t="s">
        <v>73</v>
      </c>
      <c r="C1" s="2" t="s">
        <v>1</v>
      </c>
    </row>
    <row r="2" spans="1:4">
      <c r="B2" s="2" t="s">
        <v>2</v>
      </c>
      <c r="C2" s="2" t="s">
        <v>2</v>
      </c>
      <c r="D2" s="2" t="s">
        <v>278</v>
      </c>
    </row>
    <row r="3" spans="1:4">
      <c r="A3" s="3" t="s">
        <v>468</v>
      </c>
    </row>
    <row r="4" spans="1:4">
      <c r="A4" s="4" t="s">
        <v>43</v>
      </c>
      <c r="B4" s="6" t="n">
        <v>206096</v>
      </c>
      <c r="C4" s="6" t="n">
        <v>206096</v>
      </c>
      <c r="D4" s="6" t="n">
        <v>214000</v>
      </c>
    </row>
    <row r="5" spans="1:4">
      <c r="A5" s="4" t="s">
        <v>284</v>
      </c>
      <c r="B5" s="5" t="n">
        <v>186680</v>
      </c>
      <c r="C5" s="5" t="n">
        <v>186680</v>
      </c>
      <c r="D5" s="5" t="n">
        <v>199857</v>
      </c>
    </row>
    <row r="6" spans="1:4">
      <c r="A6" s="4" t="s">
        <v>48</v>
      </c>
      <c r="B6" s="5" t="n">
        <v>28059</v>
      </c>
      <c r="C6" s="5" t="n">
        <v>28059</v>
      </c>
      <c r="D6" s="6" t="n">
        <v>20883</v>
      </c>
    </row>
    <row r="7" spans="1:4">
      <c r="A7" s="4" t="s">
        <v>469</v>
      </c>
      <c r="B7" s="6" t="n">
        <v>214739</v>
      </c>
      <c r="C7" s="6" t="n">
        <v>214739</v>
      </c>
    </row>
    <row r="8" spans="1:4">
      <c r="A8" s="4" t="s">
        <v>470</v>
      </c>
      <c r="B8" s="4" t="s">
        <v>471</v>
      </c>
      <c r="C8" s="4" t="s">
        <v>471</v>
      </c>
    </row>
    <row r="9" spans="1:4">
      <c r="A9" s="4" t="s">
        <v>472</v>
      </c>
      <c r="B9" s="4" t="s">
        <v>473</v>
      </c>
      <c r="C9" s="4" t="s">
        <v>473</v>
      </c>
    </row>
    <row r="10" spans="1:4">
      <c r="A10" s="3" t="s">
        <v>474</v>
      </c>
    </row>
    <row r="11" spans="1:4">
      <c r="A11" s="4" t="s">
        <v>475</v>
      </c>
      <c r="B11" s="6" t="n">
        <v>11381</v>
      </c>
      <c r="C11" s="6" t="n">
        <v>31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6</v>
      </c>
      <c r="B1" s="2" t="s">
        <v>132</v>
      </c>
    </row>
    <row r="2" spans="1:3">
      <c r="B2" s="2" t="s">
        <v>32</v>
      </c>
      <c r="C2" s="2" t="s">
        <v>2</v>
      </c>
    </row>
    <row r="3" spans="1:3">
      <c r="A3" s="3" t="s">
        <v>477</v>
      </c>
    </row>
    <row r="4" spans="1:3">
      <c r="A4" s="4" t="s">
        <v>478</v>
      </c>
      <c r="C4" s="6" t="n">
        <v>11359</v>
      </c>
    </row>
    <row r="5" spans="1:3">
      <c r="A5" s="4" t="s">
        <v>358</v>
      </c>
      <c r="C5" s="5" t="n">
        <v>43716</v>
      </c>
    </row>
    <row r="6" spans="1:3">
      <c r="A6" s="4" t="s">
        <v>359</v>
      </c>
      <c r="C6" s="5" t="n">
        <v>39954</v>
      </c>
    </row>
    <row r="7" spans="1:3">
      <c r="A7" s="4" t="s">
        <v>360</v>
      </c>
      <c r="C7" s="5" t="n">
        <v>36394</v>
      </c>
    </row>
    <row r="8" spans="1:3">
      <c r="A8" s="4" t="s">
        <v>361</v>
      </c>
      <c r="C8" s="5" t="n">
        <v>32429</v>
      </c>
    </row>
    <row r="9" spans="1:3">
      <c r="A9" s="4" t="s">
        <v>362</v>
      </c>
      <c r="C9" s="5" t="n">
        <v>124601</v>
      </c>
    </row>
    <row r="10" spans="1:3">
      <c r="A10" s="4" t="s">
        <v>479</v>
      </c>
      <c r="C10" s="5" t="n">
        <v>288453</v>
      </c>
    </row>
    <row r="11" spans="1:3">
      <c r="A11" s="4" t="s">
        <v>480</v>
      </c>
      <c r="C11" s="5" t="n">
        <v>-73714</v>
      </c>
    </row>
    <row r="12" spans="1:3">
      <c r="A12" s="4" t="s">
        <v>481</v>
      </c>
      <c r="C12" s="6" t="n">
        <v>214739</v>
      </c>
    </row>
    <row r="13" spans="1:3">
      <c r="A13" s="3" t="s">
        <v>482</v>
      </c>
    </row>
    <row r="14" spans="1:3">
      <c r="A14" s="4" t="s">
        <v>27</v>
      </c>
      <c r="B14" s="6" t="n">
        <v>44295</v>
      </c>
    </row>
    <row r="15" spans="1:3">
      <c r="A15" s="4" t="s">
        <v>358</v>
      </c>
      <c r="B15" s="5" t="n">
        <v>39771</v>
      </c>
    </row>
    <row r="16" spans="1:3">
      <c r="A16" s="4" t="s">
        <v>359</v>
      </c>
      <c r="B16" s="5" t="n">
        <v>37722</v>
      </c>
    </row>
    <row r="17" spans="1:3">
      <c r="A17" s="4" t="s">
        <v>360</v>
      </c>
      <c r="B17" s="5" t="n">
        <v>35554</v>
      </c>
    </row>
    <row r="18" spans="1:3">
      <c r="A18" s="4" t="s">
        <v>361</v>
      </c>
      <c r="B18" s="5" t="n">
        <v>31110</v>
      </c>
    </row>
    <row r="19" spans="1:3">
      <c r="A19" s="4" t="s">
        <v>362</v>
      </c>
      <c r="B19" s="5" t="n">
        <v>125863</v>
      </c>
    </row>
    <row r="20" spans="1:3">
      <c r="A20" s="4" t="s">
        <v>483</v>
      </c>
      <c r="B20" s="5" t="n">
        <v>314315</v>
      </c>
    </row>
    <row r="21" spans="1:3">
      <c r="A21" s="4" t="s">
        <v>484</v>
      </c>
      <c r="B21" s="6" t="n">
        <v>14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85</v>
      </c>
      <c r="B1" s="2" t="s">
        <v>350</v>
      </c>
    </row>
    <row r="2" spans="1:2">
      <c r="A2" s="3" t="s">
        <v>486</v>
      </c>
    </row>
    <row r="3" spans="1:2">
      <c r="A3" s="4" t="s">
        <v>487</v>
      </c>
      <c r="B3" s="8" t="n">
        <v>16.8</v>
      </c>
    </row>
    <row r="4" spans="1:2">
      <c r="A4" s="4" t="s">
        <v>455</v>
      </c>
    </row>
    <row r="5" spans="1:2">
      <c r="A5" s="3" t="s">
        <v>486</v>
      </c>
    </row>
    <row r="6" spans="1:2">
      <c r="A6" s="4" t="s">
        <v>488</v>
      </c>
      <c r="B6" s="4" t="s">
        <v>458</v>
      </c>
    </row>
    <row r="7" spans="1:2">
      <c r="A7" s="4" t="s">
        <v>459</v>
      </c>
    </row>
    <row r="8" spans="1:2">
      <c r="A8" s="3" t="s">
        <v>486</v>
      </c>
    </row>
    <row r="9" spans="1:2">
      <c r="A9" s="4" t="s">
        <v>488</v>
      </c>
      <c r="B9" s="4" t="s">
        <v>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9</v>
      </c>
      <c r="B1" s="2" t="s">
        <v>290</v>
      </c>
      <c r="C1" s="2" t="s">
        <v>2</v>
      </c>
      <c r="D1" s="2" t="s">
        <v>490</v>
      </c>
    </row>
    <row r="2" spans="1:4">
      <c r="A2" s="4" t="s">
        <v>491</v>
      </c>
    </row>
    <row r="3" spans="1:4">
      <c r="A3" s="3" t="s">
        <v>492</v>
      </c>
    </row>
    <row r="4" spans="1:4">
      <c r="A4" s="4" t="s">
        <v>493</v>
      </c>
      <c r="C4" s="5" t="n">
        <v>5200000</v>
      </c>
    </row>
    <row r="5" spans="1:4">
      <c r="A5" s="4" t="s">
        <v>494</v>
      </c>
    </row>
    <row r="6" spans="1:4">
      <c r="A6" s="3" t="s">
        <v>495</v>
      </c>
    </row>
    <row r="7" spans="1:4">
      <c r="A7" s="4" t="s">
        <v>496</v>
      </c>
      <c r="D7" s="5" t="n">
        <v>3529109</v>
      </c>
    </row>
    <row r="8" spans="1:4">
      <c r="A8" s="3" t="s">
        <v>492</v>
      </c>
    </row>
    <row r="9" spans="1:4">
      <c r="A9" s="4" t="s">
        <v>497</v>
      </c>
      <c r="B9" s="5" t="n">
        <v>12725963</v>
      </c>
    </row>
    <row r="10" spans="1:4">
      <c r="A10" s="4" t="s">
        <v>498</v>
      </c>
      <c r="B10" s="5" t="n">
        <v>500000</v>
      </c>
    </row>
    <row r="11" spans="1:4">
      <c r="A11" s="4" t="s">
        <v>493</v>
      </c>
      <c r="C11" s="5" t="n">
        <v>3007747</v>
      </c>
    </row>
    <row r="12" spans="1:4">
      <c r="A12" s="4" t="s">
        <v>499</v>
      </c>
    </row>
    <row r="13" spans="1:4">
      <c r="A13" s="3" t="s">
        <v>492</v>
      </c>
    </row>
    <row r="14" spans="1:4">
      <c r="A14" s="4" t="s">
        <v>497</v>
      </c>
      <c r="C14" s="5" t="n">
        <v>7964156</v>
      </c>
    </row>
    <row r="15" spans="1:4">
      <c r="A15" s="4" t="s">
        <v>500</v>
      </c>
    </row>
    <row r="16" spans="1:4">
      <c r="A16" s="3" t="s">
        <v>492</v>
      </c>
    </row>
    <row r="17" spans="1:4">
      <c r="A17" s="4" t="s">
        <v>497</v>
      </c>
      <c r="C17" s="5" t="n">
        <v>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1</v>
      </c>
    </row>
    <row r="2" spans="1:3">
      <c r="B2" s="2" t="s">
        <v>2</v>
      </c>
      <c r="C2" s="2" t="s">
        <v>278</v>
      </c>
    </row>
    <row r="3" spans="1:3">
      <c r="A3" s="3" t="s">
        <v>502</v>
      </c>
    </row>
    <row r="4" spans="1:3">
      <c r="A4" s="4" t="s">
        <v>503</v>
      </c>
      <c r="C4" s="5" t="n">
        <v>320721</v>
      </c>
    </row>
    <row r="5" spans="1:3">
      <c r="A5" s="4" t="s">
        <v>504</v>
      </c>
      <c r="B5" s="5" t="n">
        <v>0</v>
      </c>
    </row>
    <row r="6" spans="1:3">
      <c r="A6" s="4" t="s">
        <v>505</v>
      </c>
      <c r="B6" s="5" t="n">
        <v>70721</v>
      </c>
    </row>
    <row r="7" spans="1:3">
      <c r="A7" s="3" t="s">
        <v>506</v>
      </c>
    </row>
    <row r="8" spans="1:3">
      <c r="A8" s="4" t="s">
        <v>507</v>
      </c>
      <c r="B8" s="8" t="n">
        <v>0.5</v>
      </c>
    </row>
    <row r="9" spans="1:3">
      <c r="A9" s="4" t="s">
        <v>500</v>
      </c>
    </row>
    <row r="10" spans="1:3">
      <c r="A10" s="3" t="s">
        <v>502</v>
      </c>
    </row>
    <row r="11" spans="1:3">
      <c r="A11" s="4" t="s">
        <v>503</v>
      </c>
      <c r="C11" s="5" t="n">
        <v>444</v>
      </c>
    </row>
    <row r="12" spans="1:3">
      <c r="A12" s="4" t="s">
        <v>494</v>
      </c>
    </row>
    <row r="13" spans="1:3">
      <c r="A13" s="3" t="s">
        <v>502</v>
      </c>
    </row>
    <row r="14" spans="1:3">
      <c r="A14" s="4" t="s">
        <v>503</v>
      </c>
      <c r="C14" s="5" t="n">
        <v>320277</v>
      </c>
    </row>
    <row r="15" spans="1:3">
      <c r="A15" s="4" t="s">
        <v>508</v>
      </c>
    </row>
    <row r="16" spans="1:3">
      <c r="A16" s="3" t="s">
        <v>502</v>
      </c>
    </row>
    <row r="17" spans="1:3">
      <c r="A17" s="4" t="s">
        <v>509</v>
      </c>
      <c r="B17" s="7" t="n">
        <v>4.02</v>
      </c>
    </row>
    <row r="18" spans="1:3">
      <c r="A18" s="4" t="s">
        <v>505</v>
      </c>
      <c r="B18" s="5" t="n">
        <v>70277</v>
      </c>
    </row>
    <row r="19" spans="1:3">
      <c r="A19" s="4" t="s">
        <v>510</v>
      </c>
      <c r="B19" s="4" t="s">
        <v>511</v>
      </c>
    </row>
    <row r="20" spans="1:3">
      <c r="A20" s="4" t="s">
        <v>512</v>
      </c>
    </row>
    <row r="21" spans="1:3">
      <c r="A21" s="3" t="s">
        <v>502</v>
      </c>
    </row>
    <row r="22" spans="1:3">
      <c r="A22" s="4" t="s">
        <v>509</v>
      </c>
      <c r="B22" s="7" t="n">
        <v>11.4</v>
      </c>
    </row>
    <row r="23" spans="1:3">
      <c r="A23" s="4" t="s">
        <v>505</v>
      </c>
      <c r="B23" s="5" t="n">
        <v>444</v>
      </c>
    </row>
    <row r="24" spans="1:3">
      <c r="A24" s="4" t="s">
        <v>510</v>
      </c>
      <c r="B2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14</v>
      </c>
      <c r="B1" s="2" t="s">
        <v>73</v>
      </c>
      <c r="D1" s="2" t="s">
        <v>1</v>
      </c>
    </row>
    <row r="2" spans="1:6">
      <c r="B2" s="2" t="s">
        <v>2</v>
      </c>
      <c r="C2" s="2" t="s">
        <v>74</v>
      </c>
      <c r="D2" s="2" t="s">
        <v>2</v>
      </c>
      <c r="E2" s="2" t="s">
        <v>74</v>
      </c>
      <c r="F2" s="2" t="s">
        <v>290</v>
      </c>
    </row>
    <row r="3" spans="1:6">
      <c r="A3" s="4" t="s">
        <v>515</v>
      </c>
    </row>
    <row r="4" spans="1:6">
      <c r="A4" s="3" t="s">
        <v>516</v>
      </c>
    </row>
    <row r="5" spans="1:6">
      <c r="A5" s="4" t="s">
        <v>517</v>
      </c>
      <c r="D5" s="5" t="n">
        <v>5820560</v>
      </c>
    </row>
    <row r="6" spans="1:6">
      <c r="A6" s="4" t="s">
        <v>518</v>
      </c>
      <c r="D6" s="5" t="n">
        <v>4682672</v>
      </c>
    </row>
    <row r="7" spans="1:6">
      <c r="A7" s="4" t="s">
        <v>519</v>
      </c>
      <c r="D7" s="5" t="n">
        <v>-504320</v>
      </c>
    </row>
    <row r="8" spans="1:6">
      <c r="A8" s="4" t="s">
        <v>520</v>
      </c>
      <c r="D8" s="5" t="n">
        <v>-98533</v>
      </c>
    </row>
    <row r="9" spans="1:6">
      <c r="A9" s="4" t="s">
        <v>521</v>
      </c>
      <c r="B9" s="5" t="n">
        <v>9900379</v>
      </c>
      <c r="D9" s="5" t="n">
        <v>9900379</v>
      </c>
    </row>
    <row r="10" spans="1:6">
      <c r="A10" s="3" t="s">
        <v>522</v>
      </c>
    </row>
    <row r="11" spans="1:6">
      <c r="A11" s="4" t="s">
        <v>523</v>
      </c>
      <c r="D11" s="7" t="n">
        <v>4.06</v>
      </c>
    </row>
    <row r="12" spans="1:6">
      <c r="A12" s="4" t="s">
        <v>524</v>
      </c>
      <c r="D12" s="9" t="n">
        <v>3.26</v>
      </c>
    </row>
    <row r="13" spans="1:6">
      <c r="A13" s="4" t="s">
        <v>525</v>
      </c>
      <c r="D13" s="9" t="n">
        <v>3.02</v>
      </c>
    </row>
    <row r="14" spans="1:6">
      <c r="A14" s="4" t="s">
        <v>526</v>
      </c>
      <c r="D14" s="9" t="n">
        <v>2.48</v>
      </c>
    </row>
    <row r="15" spans="1:6">
      <c r="A15" s="4" t="s">
        <v>527</v>
      </c>
      <c r="B15" s="7" t="n">
        <v>3.75</v>
      </c>
      <c r="D15" s="7" t="n">
        <v>3.75</v>
      </c>
    </row>
    <row r="16" spans="1:6">
      <c r="A16" s="3" t="s">
        <v>506</v>
      </c>
    </row>
    <row r="17" spans="1:6">
      <c r="A17" s="4" t="s">
        <v>528</v>
      </c>
      <c r="B17" s="8" t="n">
        <v>2.4</v>
      </c>
      <c r="C17" s="8" t="n">
        <v>0.6</v>
      </c>
      <c r="D17" s="8" t="n">
        <v>7.2</v>
      </c>
      <c r="E17" s="8" t="n">
        <v>2.1</v>
      </c>
    </row>
    <row r="18" spans="1:6">
      <c r="A18" s="4" t="s">
        <v>529</v>
      </c>
      <c r="B18" s="8" t="n">
        <v>29.4</v>
      </c>
      <c r="D18" s="8" t="n">
        <v>29.4</v>
      </c>
    </row>
    <row r="19" spans="1:6">
      <c r="A19" s="4" t="s">
        <v>530</v>
      </c>
      <c r="D19" s="4" t="s">
        <v>531</v>
      </c>
    </row>
    <row r="20" spans="1:6">
      <c r="A20" s="4" t="s">
        <v>532</v>
      </c>
    </row>
    <row r="21" spans="1:6">
      <c r="A21" s="3" t="s">
        <v>516</v>
      </c>
    </row>
    <row r="22" spans="1:6">
      <c r="A22" s="4" t="s">
        <v>518</v>
      </c>
      <c r="B22" s="5" t="n">
        <v>1593500</v>
      </c>
    </row>
    <row r="23" spans="1:6">
      <c r="A23" s="4" t="s">
        <v>520</v>
      </c>
      <c r="B23" s="5" t="n">
        <v>0</v>
      </c>
    </row>
    <row r="24" spans="1:6">
      <c r="A24" s="4" t="s">
        <v>521</v>
      </c>
      <c r="B24" s="5" t="n">
        <v>2943500</v>
      </c>
      <c r="D24" s="5" t="n">
        <v>2943500</v>
      </c>
    </row>
    <row r="25" spans="1:6">
      <c r="A25" s="3" t="s">
        <v>506</v>
      </c>
    </row>
    <row r="26" spans="1:6">
      <c r="A26" s="4" t="s">
        <v>528</v>
      </c>
      <c r="B26" s="8" t="n">
        <v>0.5</v>
      </c>
      <c r="C26" s="6" t="n">
        <v>0</v>
      </c>
      <c r="D26" s="8" t="n">
        <v>1.3</v>
      </c>
      <c r="E26" s="6" t="n">
        <v>0</v>
      </c>
    </row>
    <row r="27" spans="1:6">
      <c r="A27" s="4" t="s">
        <v>533</v>
      </c>
    </row>
    <row r="28" spans="1:6">
      <c r="A28" s="3" t="s">
        <v>533</v>
      </c>
    </row>
    <row r="29" spans="1:6">
      <c r="A29" s="4" t="s">
        <v>493</v>
      </c>
      <c r="F29" s="5" t="n">
        <v>1776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8"/>
  </cols>
  <sheetData>
    <row r="1" spans="1:5">
      <c r="A1" s="1" t="s">
        <v>534</v>
      </c>
      <c r="B1" s="2" t="s">
        <v>73</v>
      </c>
      <c r="D1" s="2" t="s">
        <v>1</v>
      </c>
    </row>
    <row r="2" spans="1:5">
      <c r="B2" s="2" t="s">
        <v>350</v>
      </c>
      <c r="C2" s="2" t="s">
        <v>351</v>
      </c>
      <c r="D2" s="2" t="s">
        <v>535</v>
      </c>
      <c r="E2" s="2" t="s">
        <v>536</v>
      </c>
    </row>
    <row r="3" spans="1:5">
      <c r="A3" s="3" t="s">
        <v>537</v>
      </c>
    </row>
    <row r="4" spans="1:5">
      <c r="A4" s="4" t="s">
        <v>538</v>
      </c>
      <c r="D4" s="5" t="n">
        <v>3</v>
      </c>
      <c r="E4" s="5" t="n">
        <v>3</v>
      </c>
    </row>
    <row r="5" spans="1:5">
      <c r="A5" s="4" t="s">
        <v>76</v>
      </c>
      <c r="B5" s="6" t="n">
        <v>712429</v>
      </c>
      <c r="C5" s="6" t="n">
        <v>39830</v>
      </c>
      <c r="D5" s="6" t="n">
        <v>1664533</v>
      </c>
      <c r="E5" s="6" t="n">
        <v>114614</v>
      </c>
    </row>
    <row r="6" spans="1:5">
      <c r="A6" s="4" t="s">
        <v>539</v>
      </c>
    </row>
    <row r="7" spans="1:5">
      <c r="A7" s="3" t="s">
        <v>537</v>
      </c>
    </row>
    <row r="8" spans="1:5">
      <c r="A8" s="4" t="s">
        <v>76</v>
      </c>
      <c r="B8" s="5" t="n">
        <v>27900</v>
      </c>
      <c r="D8" s="5" t="n">
        <v>58800</v>
      </c>
    </row>
    <row r="9" spans="1:5">
      <c r="A9" s="4" t="s">
        <v>540</v>
      </c>
    </row>
    <row r="10" spans="1:5">
      <c r="A10" s="3" t="s">
        <v>537</v>
      </c>
    </row>
    <row r="11" spans="1:5">
      <c r="A11" s="4" t="s">
        <v>76</v>
      </c>
      <c r="B11" s="5" t="n">
        <v>412637</v>
      </c>
      <c r="D11" s="5" t="n">
        <v>838613</v>
      </c>
    </row>
    <row r="12" spans="1:5">
      <c r="A12" s="4" t="s">
        <v>541</v>
      </c>
    </row>
    <row r="13" spans="1:5">
      <c r="A13" s="3" t="s">
        <v>537</v>
      </c>
    </row>
    <row r="14" spans="1:5">
      <c r="A14" s="4" t="s">
        <v>76</v>
      </c>
      <c r="B14" s="5" t="n">
        <v>133727</v>
      </c>
      <c r="D14" s="5" t="n">
        <v>314450</v>
      </c>
    </row>
    <row r="15" spans="1:5">
      <c r="A15" s="4" t="s">
        <v>542</v>
      </c>
    </row>
    <row r="16" spans="1:5">
      <c r="A16" s="3" t="s">
        <v>537</v>
      </c>
    </row>
    <row r="17" spans="1:5">
      <c r="A17" s="4" t="s">
        <v>76</v>
      </c>
      <c r="B17" s="5" t="n">
        <v>166065</v>
      </c>
      <c r="C17" s="5" t="n">
        <v>39830</v>
      </c>
      <c r="D17" s="5" t="n">
        <v>511470</v>
      </c>
      <c r="E17" s="5" t="n">
        <v>114614</v>
      </c>
    </row>
    <row r="18" spans="1:5">
      <c r="A18" s="4" t="s">
        <v>543</v>
      </c>
    </row>
    <row r="19" spans="1:5">
      <c r="A19" s="3" t="s">
        <v>537</v>
      </c>
    </row>
    <row r="20" spans="1:5">
      <c r="A20" s="4" t="s">
        <v>76</v>
      </c>
      <c r="B20" s="5" t="n">
        <v>657455</v>
      </c>
      <c r="C20" s="5" t="n">
        <v>29396</v>
      </c>
      <c r="D20" s="5" t="n">
        <v>1466130</v>
      </c>
      <c r="E20" s="5" t="n">
        <v>83486</v>
      </c>
    </row>
    <row r="21" spans="1:5">
      <c r="A21" s="4" t="s">
        <v>544</v>
      </c>
    </row>
    <row r="22" spans="1:5">
      <c r="A22" s="3" t="s">
        <v>537</v>
      </c>
    </row>
    <row r="23" spans="1:5">
      <c r="A23" s="4" t="s">
        <v>76</v>
      </c>
      <c r="B23" s="5" t="n">
        <v>412637</v>
      </c>
      <c r="D23" s="5" t="n">
        <v>838613</v>
      </c>
    </row>
    <row r="24" spans="1:5">
      <c r="A24" s="4" t="s">
        <v>545</v>
      </c>
    </row>
    <row r="25" spans="1:5">
      <c r="A25" s="3" t="s">
        <v>537</v>
      </c>
    </row>
    <row r="26" spans="1:5">
      <c r="A26" s="4" t="s">
        <v>76</v>
      </c>
      <c r="B26" s="5" t="n">
        <v>133727</v>
      </c>
      <c r="D26" s="5" t="n">
        <v>314450</v>
      </c>
    </row>
    <row r="27" spans="1:5">
      <c r="A27" s="4" t="s">
        <v>546</v>
      </c>
    </row>
    <row r="28" spans="1:5">
      <c r="A28" s="3" t="s">
        <v>537</v>
      </c>
    </row>
    <row r="29" spans="1:5">
      <c r="A29" s="4" t="s">
        <v>76</v>
      </c>
      <c r="B29" s="5" t="n">
        <v>111091</v>
      </c>
      <c r="C29" s="5" t="n">
        <v>29396</v>
      </c>
      <c r="D29" s="5" t="n">
        <v>313067</v>
      </c>
      <c r="E29" s="5" t="n">
        <v>83486</v>
      </c>
    </row>
    <row r="30" spans="1:5">
      <c r="A30" s="4" t="s">
        <v>547</v>
      </c>
    </row>
    <row r="31" spans="1:5">
      <c r="A31" s="3" t="s">
        <v>537</v>
      </c>
    </row>
    <row r="32" spans="1:5">
      <c r="A32" s="4" t="s">
        <v>76</v>
      </c>
      <c r="B32" s="5" t="n">
        <v>54974</v>
      </c>
      <c r="C32" s="5" t="n">
        <v>10434</v>
      </c>
      <c r="D32" s="5" t="n">
        <v>198403</v>
      </c>
      <c r="E32" s="5" t="n">
        <v>31128</v>
      </c>
    </row>
    <row r="33" spans="1:5">
      <c r="A33" s="4" t="s">
        <v>548</v>
      </c>
    </row>
    <row r="34" spans="1:5">
      <c r="A34" s="3" t="s">
        <v>537</v>
      </c>
    </row>
    <row r="35" spans="1:5">
      <c r="A35" s="4" t="s">
        <v>76</v>
      </c>
      <c r="B35" s="6" t="n">
        <v>54974</v>
      </c>
      <c r="C35" s="6" t="n">
        <v>10434</v>
      </c>
      <c r="D35" s="6" t="n">
        <v>198403</v>
      </c>
      <c r="E35" s="6" t="n">
        <v>311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3</v>
      </c>
      <c r="D1" s="2" t="s">
        <v>1</v>
      </c>
    </row>
    <row r="2" spans="1:5">
      <c r="B2" s="2" t="s">
        <v>2</v>
      </c>
      <c r="C2" s="2" t="s">
        <v>74</v>
      </c>
      <c r="D2" s="2" t="s">
        <v>2</v>
      </c>
      <c r="E2" s="2" t="s">
        <v>74</v>
      </c>
    </row>
    <row r="3" spans="1:5">
      <c r="A3" s="3" t="s">
        <v>550</v>
      </c>
    </row>
    <row r="4" spans="1:5">
      <c r="A4" s="4" t="s">
        <v>91</v>
      </c>
      <c r="B4" s="6" t="n">
        <v>-8979</v>
      </c>
      <c r="C4" s="6" t="n">
        <v>-10581</v>
      </c>
      <c r="D4" s="6" t="n">
        <v>-170094</v>
      </c>
      <c r="E4" s="6" t="n">
        <v>-20350</v>
      </c>
    </row>
    <row r="5" spans="1:5">
      <c r="A5" s="4" t="s">
        <v>551</v>
      </c>
      <c r="C5" s="5" t="n">
        <v>-1892</v>
      </c>
      <c r="E5" s="5" t="n">
        <v>-5548</v>
      </c>
    </row>
    <row r="6" spans="1:5">
      <c r="A6" s="4" t="s">
        <v>92</v>
      </c>
      <c r="B6" s="6" t="n">
        <v>-8979</v>
      </c>
      <c r="C6" s="6" t="n">
        <v>-12473</v>
      </c>
      <c r="D6" s="6" t="n">
        <v>-170094</v>
      </c>
      <c r="E6" s="6" t="n">
        <v>-25898</v>
      </c>
    </row>
    <row r="7" spans="1:5">
      <c r="A7" s="3" t="s">
        <v>552</v>
      </c>
    </row>
    <row r="8" spans="1:5">
      <c r="A8" s="4" t="s">
        <v>553</v>
      </c>
      <c r="B8" s="5" t="n">
        <v>58736</v>
      </c>
      <c r="C8" s="5" t="n">
        <v>14085</v>
      </c>
      <c r="D8" s="5" t="n">
        <v>58638</v>
      </c>
      <c r="E8" s="5" t="n">
        <v>13873</v>
      </c>
    </row>
    <row r="9" spans="1:5">
      <c r="A9" s="4" t="s">
        <v>98</v>
      </c>
      <c r="B9" s="7" t="n">
        <v>-0.15</v>
      </c>
      <c r="C9" s="7" t="n">
        <v>-0.89</v>
      </c>
      <c r="D9" s="7" t="n">
        <v>-2.9</v>
      </c>
      <c r="E9" s="7" t="n">
        <v>-1.87</v>
      </c>
    </row>
    <row r="10" spans="1:5">
      <c r="A10" s="3" t="s">
        <v>550</v>
      </c>
    </row>
    <row r="11" spans="1:5">
      <c r="A11" s="4" t="s">
        <v>91</v>
      </c>
      <c r="B11" s="6" t="n">
        <v>-8979</v>
      </c>
      <c r="C11" s="6" t="n">
        <v>-10581</v>
      </c>
      <c r="D11" s="6" t="n">
        <v>-170094</v>
      </c>
      <c r="E11" s="6" t="n">
        <v>-20350</v>
      </c>
    </row>
    <row r="12" spans="1:5">
      <c r="A12" s="4" t="s">
        <v>551</v>
      </c>
      <c r="C12" s="5" t="n">
        <v>-1892</v>
      </c>
      <c r="E12" s="5" t="n">
        <v>-5548</v>
      </c>
    </row>
    <row r="13" spans="1:5">
      <c r="A13" s="4" t="s">
        <v>92</v>
      </c>
      <c r="B13" s="6" t="n">
        <v>-8979</v>
      </c>
      <c r="C13" s="6" t="n">
        <v>-12473</v>
      </c>
      <c r="D13" s="6" t="n">
        <v>-170094</v>
      </c>
      <c r="E13" s="6" t="n">
        <v>-25898</v>
      </c>
    </row>
    <row r="14" spans="1:5">
      <c r="A14" s="3" t="s">
        <v>552</v>
      </c>
    </row>
    <row r="15" spans="1:5">
      <c r="A15" s="4" t="s">
        <v>553</v>
      </c>
      <c r="B15" s="5" t="n">
        <v>58736</v>
      </c>
      <c r="C15" s="5" t="n">
        <v>14085</v>
      </c>
      <c r="D15" s="5" t="n">
        <v>58638</v>
      </c>
      <c r="E15" s="5" t="n">
        <v>13873</v>
      </c>
    </row>
    <row r="16" spans="1:5">
      <c r="A16" s="4" t="s">
        <v>554</v>
      </c>
      <c r="B16" s="5" t="n">
        <v>58736</v>
      </c>
      <c r="C16" s="5" t="n">
        <v>14085</v>
      </c>
      <c r="D16" s="5" t="n">
        <v>58638</v>
      </c>
      <c r="E16" s="5" t="n">
        <v>13873</v>
      </c>
    </row>
    <row r="17" spans="1:5">
      <c r="A17" s="4" t="s">
        <v>100</v>
      </c>
      <c r="B17" s="7" t="n">
        <v>-0.15</v>
      </c>
      <c r="C17" s="7" t="n">
        <v>-0.89</v>
      </c>
      <c r="D17" s="7" t="n">
        <v>-2.9</v>
      </c>
      <c r="E17" s="7" t="n">
        <v>-1.87</v>
      </c>
    </row>
    <row r="18" spans="1:5">
      <c r="A18" s="4" t="s">
        <v>237</v>
      </c>
    </row>
    <row r="19" spans="1:5">
      <c r="A19" s="3" t="s">
        <v>552</v>
      </c>
    </row>
    <row r="20" spans="1:5">
      <c r="A20" s="4" t="s">
        <v>555</v>
      </c>
      <c r="B20" s="5" t="n">
        <v>1299</v>
      </c>
      <c r="C20" s="5" t="n">
        <v>1278</v>
      </c>
      <c r="D20" s="5" t="n">
        <v>1299</v>
      </c>
      <c r="E20" s="5" t="n">
        <v>1278</v>
      </c>
    </row>
    <row r="21" spans="1:5">
      <c r="A21" s="4" t="s">
        <v>234</v>
      </c>
    </row>
    <row r="22" spans="1:5">
      <c r="A22" s="3" t="s">
        <v>552</v>
      </c>
    </row>
    <row r="23" spans="1:5">
      <c r="A23" s="4" t="s">
        <v>555</v>
      </c>
      <c r="B23" s="5" t="n">
        <v>3125</v>
      </c>
      <c r="D23" s="5" t="n">
        <v>3125</v>
      </c>
    </row>
    <row r="24" spans="1:5">
      <c r="A24" s="4" t="s">
        <v>109</v>
      </c>
    </row>
    <row r="25" spans="1:5">
      <c r="A25" s="3" t="s">
        <v>552</v>
      </c>
    </row>
    <row r="26" spans="1:5">
      <c r="A26" s="4" t="s">
        <v>555</v>
      </c>
      <c r="C26" s="5" t="n">
        <v>4480</v>
      </c>
      <c r="E26" s="5" t="n">
        <v>4480</v>
      </c>
    </row>
    <row r="27" spans="1:5">
      <c r="A27" s="4" t="s">
        <v>556</v>
      </c>
    </row>
    <row r="28" spans="1:5">
      <c r="A28" s="3" t="s">
        <v>552</v>
      </c>
    </row>
    <row r="29" spans="1:5">
      <c r="A29" s="4" t="s">
        <v>555</v>
      </c>
      <c r="C29" s="5" t="n">
        <v>4588</v>
      </c>
      <c r="E29" s="5" t="n">
        <v>4588</v>
      </c>
    </row>
    <row r="30" spans="1:5">
      <c r="A30" s="4" t="s">
        <v>557</v>
      </c>
    </row>
    <row r="31" spans="1:5">
      <c r="A31" s="3" t="s">
        <v>552</v>
      </c>
    </row>
    <row r="32" spans="1:5">
      <c r="A32" s="4" t="s">
        <v>555</v>
      </c>
      <c r="B32" s="5" t="n">
        <v>500</v>
      </c>
      <c r="C32" s="5" t="n">
        <v>650</v>
      </c>
      <c r="D32" s="5" t="n">
        <v>500</v>
      </c>
      <c r="E32" s="5" t="n">
        <v>650</v>
      </c>
    </row>
    <row r="33" spans="1:5">
      <c r="A33" s="4" t="s">
        <v>558</v>
      </c>
    </row>
    <row r="34" spans="1:5">
      <c r="A34" s="3" t="s">
        <v>552</v>
      </c>
    </row>
    <row r="35" spans="1:5">
      <c r="A35" s="4" t="s">
        <v>555</v>
      </c>
      <c r="B35" s="5" t="n">
        <v>321</v>
      </c>
      <c r="C35" s="5" t="n">
        <v>71</v>
      </c>
      <c r="D35" s="5" t="n">
        <v>321</v>
      </c>
      <c r="E35" s="5" t="n">
        <v>71</v>
      </c>
    </row>
    <row r="36" spans="1:5">
      <c r="A36" s="4" t="s">
        <v>515</v>
      </c>
    </row>
    <row r="37" spans="1:5">
      <c r="A37" s="3" t="s">
        <v>552</v>
      </c>
    </row>
    <row r="38" spans="1:5">
      <c r="A38" s="4" t="s">
        <v>555</v>
      </c>
      <c r="B38" s="5" t="n">
        <v>9900</v>
      </c>
      <c r="C38" s="5" t="n">
        <v>757</v>
      </c>
      <c r="D38" s="5" t="n">
        <v>9900</v>
      </c>
      <c r="E38" s="5" t="n">
        <v>757</v>
      </c>
    </row>
    <row r="39" spans="1:5">
      <c r="A39" s="4" t="s">
        <v>532</v>
      </c>
    </row>
    <row r="40" spans="1:5">
      <c r="A40" s="3" t="s">
        <v>552</v>
      </c>
    </row>
    <row r="41" spans="1:5">
      <c r="A41" s="4" t="s">
        <v>555</v>
      </c>
      <c r="B41" s="5" t="n">
        <v>2944</v>
      </c>
      <c r="C41" s="5" t="n">
        <v>453</v>
      </c>
      <c r="D41" s="5" t="n">
        <v>2944</v>
      </c>
      <c r="E41" s="5" t="n">
        <v>4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3</v>
      </c>
      <c r="D1" s="2" t="s">
        <v>1</v>
      </c>
    </row>
    <row r="2" spans="1:5">
      <c r="B2" s="2" t="s">
        <v>2</v>
      </c>
      <c r="C2" s="2" t="s">
        <v>74</v>
      </c>
      <c r="D2" s="2" t="s">
        <v>2</v>
      </c>
      <c r="E2" s="2" t="s">
        <v>74</v>
      </c>
    </row>
    <row r="3" spans="1:5">
      <c r="A3" s="3" t="s">
        <v>193</v>
      </c>
    </row>
    <row r="4" spans="1:5">
      <c r="A4" s="4" t="s">
        <v>91</v>
      </c>
      <c r="C4" s="6" t="n">
        <v>-10581</v>
      </c>
      <c r="E4" s="6" t="n">
        <v>-20350</v>
      </c>
    </row>
    <row r="5" spans="1:5">
      <c r="A5" s="4" t="s">
        <v>551</v>
      </c>
      <c r="C5" s="5" t="n">
        <v>-1892</v>
      </c>
      <c r="E5" s="5" t="n">
        <v>-5548</v>
      </c>
    </row>
    <row r="6" spans="1:5">
      <c r="A6" s="4" t="s">
        <v>92</v>
      </c>
      <c r="B6" s="6" t="n">
        <v>-8979</v>
      </c>
      <c r="C6" s="6" t="n">
        <v>-12473</v>
      </c>
      <c r="D6" s="6" t="n">
        <v>-170094</v>
      </c>
      <c r="E6" s="6" t="n">
        <v>-25898</v>
      </c>
    </row>
    <row r="7" spans="1:5">
      <c r="A7" s="3" t="s">
        <v>552</v>
      </c>
    </row>
    <row r="8" spans="1:5">
      <c r="A8" s="4" t="s">
        <v>553</v>
      </c>
      <c r="B8" s="5" t="n">
        <v>58736</v>
      </c>
      <c r="C8" s="5" t="n">
        <v>14085</v>
      </c>
      <c r="D8" s="5" t="n">
        <v>58638</v>
      </c>
      <c r="E8" s="5" t="n">
        <v>13873</v>
      </c>
    </row>
    <row r="9" spans="1:5">
      <c r="A9" s="4" t="s">
        <v>560</v>
      </c>
      <c r="C9" s="7" t="n">
        <v>-0.89</v>
      </c>
      <c r="E9" s="7" t="n">
        <v>-1.87</v>
      </c>
    </row>
    <row r="10" spans="1:5">
      <c r="A10" s="4" t="s">
        <v>561</v>
      </c>
      <c r="B10" s="6" t="n">
        <v>0</v>
      </c>
      <c r="D10"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31</v>
      </c>
      <c r="B1" s="2" t="s">
        <v>73</v>
      </c>
      <c r="D1" s="2" t="s">
        <v>1</v>
      </c>
      <c r="F1" s="2" t="s">
        <v>132</v>
      </c>
    </row>
    <row r="2" spans="1:6">
      <c r="B2" s="2" t="s">
        <v>2</v>
      </c>
      <c r="C2" s="2" t="s">
        <v>74</v>
      </c>
      <c r="D2" s="2" t="s">
        <v>2</v>
      </c>
      <c r="E2" s="2" t="s">
        <v>74</v>
      </c>
      <c r="F2" s="2" t="s">
        <v>32</v>
      </c>
    </row>
    <row r="3" spans="1:6">
      <c r="A3" s="3" t="s">
        <v>133</v>
      </c>
    </row>
    <row r="4" spans="1:6">
      <c r="A4" s="4" t="s">
        <v>91</v>
      </c>
      <c r="D4" s="6" t="n">
        <v>-170094</v>
      </c>
      <c r="E4" s="6" t="n">
        <v>-20350</v>
      </c>
    </row>
    <row r="5" spans="1:6">
      <c r="A5" s="3" t="s">
        <v>134</v>
      </c>
    </row>
    <row r="6" spans="1:6">
      <c r="A6" s="4" t="s">
        <v>81</v>
      </c>
      <c r="B6" s="6" t="n">
        <v>25121</v>
      </c>
      <c r="C6" s="6" t="n">
        <v>1378</v>
      </c>
      <c r="D6" s="5" t="n">
        <v>71692</v>
      </c>
      <c r="E6" s="5" t="n">
        <v>4252</v>
      </c>
    </row>
    <row r="7" spans="1:6">
      <c r="A7" s="4" t="s">
        <v>135</v>
      </c>
      <c r="D7" s="5" t="n">
        <v>14891</v>
      </c>
      <c r="E7" s="5" t="n">
        <v>896</v>
      </c>
    </row>
    <row r="8" spans="1:6">
      <c r="A8" s="4" t="s">
        <v>136</v>
      </c>
      <c r="D8" s="5" t="n">
        <v>20077</v>
      </c>
    </row>
    <row r="9" spans="1:6">
      <c r="A9" s="4" t="s">
        <v>137</v>
      </c>
      <c r="D9" s="5" t="n">
        <v>16575</v>
      </c>
      <c r="E9" s="5" t="n">
        <v>1300</v>
      </c>
    </row>
    <row r="10" spans="1:6">
      <c r="A10" s="4" t="s">
        <v>117</v>
      </c>
      <c r="D10" s="5" t="n">
        <v>8673</v>
      </c>
      <c r="E10" s="5" t="n">
        <v>2121</v>
      </c>
    </row>
    <row r="11" spans="1:6">
      <c r="A11" s="4" t="s">
        <v>138</v>
      </c>
      <c r="D11" s="5" t="n">
        <v>-446</v>
      </c>
      <c r="E11" s="5" t="n">
        <v>-2577</v>
      </c>
    </row>
    <row r="12" spans="1:6">
      <c r="A12" s="4" t="s">
        <v>139</v>
      </c>
      <c r="D12" s="5" t="n">
        <v>9546</v>
      </c>
    </row>
    <row r="13" spans="1:6">
      <c r="A13" s="4" t="s">
        <v>140</v>
      </c>
      <c r="D13" s="5" t="n">
        <v>611</v>
      </c>
      <c r="E13" s="5" t="n">
        <v>461</v>
      </c>
    </row>
    <row r="14" spans="1:6">
      <c r="A14" s="3" t="s">
        <v>141</v>
      </c>
    </row>
    <row r="15" spans="1:6">
      <c r="A15" s="4" t="s">
        <v>35</v>
      </c>
      <c r="D15" s="5" t="n">
        <v>-539631</v>
      </c>
      <c r="E15" s="5" t="n">
        <v>2439</v>
      </c>
    </row>
    <row r="16" spans="1:6">
      <c r="A16" s="4" t="s">
        <v>142</v>
      </c>
      <c r="D16" s="5" t="n">
        <v>-18108</v>
      </c>
    </row>
    <row r="17" spans="1:6">
      <c r="A17" s="4" t="s">
        <v>37</v>
      </c>
      <c r="D17" s="5" t="n">
        <v>-88223</v>
      </c>
      <c r="E17" s="5" t="n">
        <v>-2149</v>
      </c>
    </row>
    <row r="18" spans="1:6">
      <c r="A18" s="4" t="s">
        <v>143</v>
      </c>
      <c r="D18" s="5" t="n">
        <v>-39234</v>
      </c>
      <c r="E18" s="5" t="n">
        <v>475</v>
      </c>
    </row>
    <row r="19" spans="1:6">
      <c r="A19" s="4" t="s">
        <v>47</v>
      </c>
      <c r="D19" s="5" t="n">
        <v>184450</v>
      </c>
      <c r="E19" s="5" t="n">
        <v>9534</v>
      </c>
    </row>
    <row r="20" spans="1:6">
      <c r="A20" s="4" t="s">
        <v>144</v>
      </c>
      <c r="D20" s="5" t="n">
        <v>-4229</v>
      </c>
      <c r="E20" s="5" t="n">
        <v>125</v>
      </c>
    </row>
    <row r="21" spans="1:6">
      <c r="A21" s="4" t="s">
        <v>145</v>
      </c>
      <c r="D21" s="5" t="n">
        <v>-533450</v>
      </c>
      <c r="E21" s="5" t="n">
        <v>-3473</v>
      </c>
    </row>
    <row r="22" spans="1:6">
      <c r="A22" s="3" t="s">
        <v>146</v>
      </c>
    </row>
    <row r="23" spans="1:6">
      <c r="A23" s="4" t="s">
        <v>147</v>
      </c>
      <c r="D23" s="5" t="n">
        <v>499527</v>
      </c>
    </row>
    <row r="24" spans="1:6">
      <c r="A24" s="4" t="s">
        <v>148</v>
      </c>
      <c r="D24" s="5" t="n">
        <v>-346</v>
      </c>
    </row>
    <row r="25" spans="1:6">
      <c r="A25" s="4" t="s">
        <v>149</v>
      </c>
      <c r="D25" s="5" t="n">
        <v>-10074</v>
      </c>
      <c r="E25" s="5" t="n">
        <v>-976</v>
      </c>
    </row>
    <row r="26" spans="1:6">
      <c r="A26" s="4" t="s">
        <v>150</v>
      </c>
      <c r="D26" s="5" t="n">
        <v>489107</v>
      </c>
      <c r="E26" s="5" t="n">
        <v>-976</v>
      </c>
    </row>
    <row r="27" spans="1:6">
      <c r="A27" s="3" t="s">
        <v>151</v>
      </c>
    </row>
    <row r="28" spans="1:6">
      <c r="A28" s="4" t="s">
        <v>152</v>
      </c>
      <c r="D28" s="5" t="n">
        <v>-7256</v>
      </c>
      <c r="E28" s="5" t="n">
        <v>-2188</v>
      </c>
    </row>
    <row r="29" spans="1:6">
      <c r="A29" s="4" t="s">
        <v>153</v>
      </c>
      <c r="D29" s="5" t="n">
        <v>46045</v>
      </c>
      <c r="E29" s="5" t="n">
        <v>2247</v>
      </c>
    </row>
    <row r="30" spans="1:6">
      <c r="A30" s="4" t="s">
        <v>154</v>
      </c>
      <c r="D30" s="5" t="n">
        <v>-2561</v>
      </c>
    </row>
    <row r="31" spans="1:6">
      <c r="A31" s="4" t="s">
        <v>155</v>
      </c>
      <c r="D31" s="5" t="n">
        <v>-1500</v>
      </c>
    </row>
    <row r="32" spans="1:6">
      <c r="A32" s="4" t="s">
        <v>156</v>
      </c>
      <c r="D32" s="5" t="n">
        <v>-415</v>
      </c>
      <c r="E32" s="5" t="n">
        <v>-428</v>
      </c>
    </row>
    <row r="33" spans="1:6">
      <c r="A33" s="4" t="s">
        <v>157</v>
      </c>
      <c r="D33" s="5" t="n">
        <v>34313</v>
      </c>
      <c r="E33" s="5" t="n">
        <v>-369</v>
      </c>
    </row>
    <row r="34" spans="1:6">
      <c r="A34" s="4" t="s">
        <v>158</v>
      </c>
      <c r="D34" s="5" t="n">
        <v>-503</v>
      </c>
      <c r="E34" s="5" t="n">
        <v>82</v>
      </c>
    </row>
    <row r="35" spans="1:6">
      <c r="A35" s="4" t="s">
        <v>159</v>
      </c>
      <c r="D35" s="5" t="n">
        <v>-10533</v>
      </c>
      <c r="E35" s="5" t="n">
        <v>-4736</v>
      </c>
    </row>
    <row r="36" spans="1:6">
      <c r="A36" s="4" t="s">
        <v>160</v>
      </c>
      <c r="D36" s="5" t="n">
        <v>29519</v>
      </c>
      <c r="E36" s="5" t="n">
        <v>8250</v>
      </c>
      <c r="F36" s="6" t="n">
        <v>8250</v>
      </c>
    </row>
    <row r="37" spans="1:6">
      <c r="A37" s="4" t="s">
        <v>161</v>
      </c>
      <c r="B37" s="6" t="n">
        <v>18986</v>
      </c>
      <c r="C37" s="6" t="n">
        <v>3514</v>
      </c>
      <c r="D37" s="5" t="n">
        <v>18986</v>
      </c>
      <c r="E37" s="5" t="n">
        <v>3514</v>
      </c>
      <c r="F37" s="6" t="n">
        <v>29519</v>
      </c>
    </row>
    <row r="38" spans="1:6">
      <c r="A38" s="3" t="s">
        <v>162</v>
      </c>
    </row>
    <row r="39" spans="1:6">
      <c r="A39" s="4" t="s">
        <v>163</v>
      </c>
      <c r="D39" s="5" t="n">
        <v>108548</v>
      </c>
      <c r="E39" s="5" t="n">
        <v>6624</v>
      </c>
    </row>
    <row r="40" spans="1:6">
      <c r="A40" s="4" t="s">
        <v>164</v>
      </c>
      <c r="D40" s="5" t="n">
        <v>138</v>
      </c>
      <c r="E40" s="5" t="n">
        <v>172</v>
      </c>
    </row>
    <row r="41" spans="1:6">
      <c r="A41" s="3" t="s">
        <v>165</v>
      </c>
    </row>
    <row r="42" spans="1:6">
      <c r="A42" s="4" t="s">
        <v>166</v>
      </c>
      <c r="D42" s="5" t="n">
        <v>368</v>
      </c>
      <c r="E42" s="5" t="n">
        <v>58</v>
      </c>
    </row>
    <row r="43" spans="1:6">
      <c r="A43" s="4" t="s">
        <v>167</v>
      </c>
      <c r="D43" s="5" t="n">
        <v>642661</v>
      </c>
    </row>
    <row r="44" spans="1:6">
      <c r="A44" s="4" t="s">
        <v>168</v>
      </c>
      <c r="E44" s="6" t="n">
        <v>13764</v>
      </c>
    </row>
    <row r="45" spans="1:6">
      <c r="A45" s="4" t="s">
        <v>169</v>
      </c>
      <c r="D45" s="6" t="n">
        <v>2419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s>
  <sheetData>
    <row r="1" spans="1:7">
      <c r="A1" s="1" t="s">
        <v>562</v>
      </c>
      <c r="B1" s="2" t="s">
        <v>73</v>
      </c>
      <c r="F1" s="2" t="s">
        <v>1</v>
      </c>
    </row>
    <row r="2" spans="1:7">
      <c r="B2" s="2" t="s">
        <v>2</v>
      </c>
      <c r="C2" s="2" t="s">
        <v>563</v>
      </c>
      <c r="D2" s="2" t="s">
        <v>564</v>
      </c>
      <c r="E2" s="2" t="s">
        <v>74</v>
      </c>
      <c r="F2" s="2" t="s">
        <v>2</v>
      </c>
      <c r="G2" s="2" t="s">
        <v>74</v>
      </c>
    </row>
    <row r="3" spans="1:7">
      <c r="A3" s="4" t="s">
        <v>565</v>
      </c>
      <c r="B3" s="6" t="n">
        <v>50</v>
      </c>
      <c r="E3" s="6" t="n">
        <v>-1151</v>
      </c>
      <c r="F3" s="6" t="n">
        <v>1574</v>
      </c>
      <c r="G3" s="6" t="n">
        <v>-2275</v>
      </c>
    </row>
    <row r="4" spans="1:7">
      <c r="A4" s="4" t="s">
        <v>566</v>
      </c>
      <c r="F4" s="4" t="s">
        <v>567</v>
      </c>
    </row>
    <row r="5" spans="1:7">
      <c r="A5" s="4" t="s">
        <v>568</v>
      </c>
      <c r="D5" s="6" t="n">
        <v>1600</v>
      </c>
    </row>
    <row r="6" spans="1:7">
      <c r="A6" s="4" t="s">
        <v>569</v>
      </c>
      <c r="D6" s="4" t="s">
        <v>380</v>
      </c>
    </row>
    <row r="7" spans="1:7">
      <c r="A7" s="4" t="s">
        <v>570</v>
      </c>
      <c r="B7" s="6" t="n">
        <v>100</v>
      </c>
      <c r="F7" s="6" t="n">
        <v>100</v>
      </c>
    </row>
    <row r="8" spans="1:7">
      <c r="A8" s="4" t="s">
        <v>571</v>
      </c>
    </row>
    <row r="9" spans="1:7">
      <c r="A9" s="4" t="s">
        <v>572</v>
      </c>
      <c r="C9" s="6" t="n">
        <v>200</v>
      </c>
      <c r="F9" s="5" t="n">
        <v>100</v>
      </c>
    </row>
    <row r="10" spans="1:7">
      <c r="A10" s="4" t="s">
        <v>573</v>
      </c>
      <c r="C10" s="4" t="s">
        <v>574</v>
      </c>
    </row>
    <row r="11" spans="1:7">
      <c r="A11" s="4" t="s">
        <v>575</v>
      </c>
    </row>
    <row r="12" spans="1:7">
      <c r="A12" s="4" t="s">
        <v>565</v>
      </c>
      <c r="C12" s="6" t="n">
        <v>100</v>
      </c>
      <c r="F12" s="6" t="n">
        <v>100</v>
      </c>
    </row>
    <row r="13" spans="1:7">
      <c r="A13" s="4" t="s">
        <v>566</v>
      </c>
      <c r="C13" s="4" t="s">
        <v>576</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8"/>
  </cols>
  <sheetData>
    <row r="1" spans="1:5">
      <c r="A1" s="1" t="s">
        <v>577</v>
      </c>
      <c r="B1" s="2" t="s">
        <v>73</v>
      </c>
      <c r="D1" s="2" t="s">
        <v>1</v>
      </c>
    </row>
    <row r="2" spans="1:5">
      <c r="B2" s="2" t="s">
        <v>350</v>
      </c>
      <c r="C2" s="2" t="s">
        <v>351</v>
      </c>
      <c r="D2" s="2" t="s">
        <v>535</v>
      </c>
      <c r="E2" s="2" t="s">
        <v>536</v>
      </c>
    </row>
    <row r="3" spans="1:5">
      <c r="A3" s="3" t="s">
        <v>578</v>
      </c>
    </row>
    <row r="4" spans="1:5">
      <c r="A4" s="4" t="s">
        <v>579</v>
      </c>
      <c r="D4" s="5" t="n">
        <v>3</v>
      </c>
      <c r="E4" s="5" t="n">
        <v>3</v>
      </c>
    </row>
    <row r="5" spans="1:5">
      <c r="A5" s="4" t="s">
        <v>76</v>
      </c>
      <c r="B5" s="6" t="n">
        <v>712429</v>
      </c>
      <c r="C5" s="6" t="n">
        <v>39830</v>
      </c>
      <c r="D5" s="6" t="n">
        <v>1664533</v>
      </c>
      <c r="E5" s="6" t="n">
        <v>114614</v>
      </c>
    </row>
    <row r="6" spans="1:5">
      <c r="A6" s="4" t="s">
        <v>78</v>
      </c>
      <c r="B6" s="5" t="n">
        <v>178257</v>
      </c>
      <c r="C6" s="5" t="n">
        <v>17159</v>
      </c>
      <c r="D6" s="5" t="n">
        <v>408855</v>
      </c>
      <c r="E6" s="5" t="n">
        <v>47840</v>
      </c>
    </row>
    <row r="7" spans="1:5">
      <c r="A7" s="4" t="s">
        <v>80</v>
      </c>
      <c r="B7" s="5" t="n">
        <v>99318</v>
      </c>
      <c r="C7" s="5" t="n">
        <v>25029</v>
      </c>
      <c r="D7" s="5" t="n">
        <v>315450</v>
      </c>
      <c r="E7" s="5" t="n">
        <v>58992</v>
      </c>
    </row>
    <row r="8" spans="1:5">
      <c r="A8" s="4" t="s">
        <v>81</v>
      </c>
      <c r="B8" s="5" t="n">
        <v>25121</v>
      </c>
      <c r="C8" s="5" t="n">
        <v>1378</v>
      </c>
      <c r="D8" s="5" t="n">
        <v>71692</v>
      </c>
      <c r="E8" s="5" t="n">
        <v>4252</v>
      </c>
    </row>
    <row r="9" spans="1:5">
      <c r="A9" s="4" t="s">
        <v>82</v>
      </c>
      <c r="B9" s="5" t="n">
        <v>14121</v>
      </c>
      <c r="D9" s="5" t="n">
        <v>48963</v>
      </c>
    </row>
    <row r="10" spans="1:5">
      <c r="A10" s="4" t="s">
        <v>84</v>
      </c>
      <c r="B10" s="5" t="n">
        <v>39697</v>
      </c>
      <c r="C10" s="5" t="n">
        <v>-9248</v>
      </c>
      <c r="D10" s="5" t="n">
        <v>-27250</v>
      </c>
      <c r="E10" s="5" t="n">
        <v>-15404</v>
      </c>
    </row>
    <row r="11" spans="1:5">
      <c r="A11" s="4" t="s">
        <v>580</v>
      </c>
    </row>
    <row r="12" spans="1:5">
      <c r="A12" s="3" t="s">
        <v>578</v>
      </c>
    </row>
    <row r="13" spans="1:5">
      <c r="A13" s="4" t="s">
        <v>76</v>
      </c>
      <c r="B13" s="5" t="n">
        <v>166065</v>
      </c>
      <c r="C13" s="5" t="n">
        <v>39830</v>
      </c>
      <c r="D13" s="5" t="n">
        <v>511470</v>
      </c>
      <c r="E13" s="5" t="n">
        <v>114614</v>
      </c>
    </row>
    <row r="14" spans="1:5">
      <c r="A14" s="4" t="s">
        <v>78</v>
      </c>
      <c r="B14" s="5" t="n">
        <v>56369</v>
      </c>
      <c r="C14" s="5" t="n">
        <v>17159</v>
      </c>
      <c r="D14" s="5" t="n">
        <v>183883</v>
      </c>
      <c r="E14" s="5" t="n">
        <v>47840</v>
      </c>
    </row>
    <row r="15" spans="1:5">
      <c r="A15" s="4" t="s">
        <v>80</v>
      </c>
      <c r="B15" s="5" t="n">
        <v>62110</v>
      </c>
      <c r="C15" s="5" t="n">
        <v>25029</v>
      </c>
      <c r="D15" s="5" t="n">
        <v>200618</v>
      </c>
      <c r="E15" s="5" t="n">
        <v>58992</v>
      </c>
    </row>
    <row r="16" spans="1:5">
      <c r="A16" s="4" t="s">
        <v>81</v>
      </c>
      <c r="B16" s="5" t="n">
        <v>5882</v>
      </c>
      <c r="C16" s="5" t="n">
        <v>1378</v>
      </c>
      <c r="D16" s="5" t="n">
        <v>15497</v>
      </c>
      <c r="E16" s="5" t="n">
        <v>4252</v>
      </c>
    </row>
    <row r="17" spans="1:5">
      <c r="A17" s="4" t="s">
        <v>82</v>
      </c>
      <c r="B17" s="5" t="n">
        <v>4318</v>
      </c>
      <c r="D17" s="5" t="n">
        <v>16175</v>
      </c>
    </row>
    <row r="18" spans="1:5">
      <c r="A18" s="4" t="s">
        <v>84</v>
      </c>
      <c r="B18" s="5" t="n">
        <v>-15941</v>
      </c>
      <c r="C18" s="6" t="n">
        <v>-9248</v>
      </c>
      <c r="D18" s="5" t="n">
        <v>-48407</v>
      </c>
      <c r="E18" s="6" t="n">
        <v>-15404</v>
      </c>
    </row>
    <row r="19" spans="1:5">
      <c r="A19" s="4" t="s">
        <v>540</v>
      </c>
    </row>
    <row r="20" spans="1:5">
      <c r="A20" s="3" t="s">
        <v>578</v>
      </c>
    </row>
    <row r="21" spans="1:5">
      <c r="A21" s="4" t="s">
        <v>76</v>
      </c>
      <c r="B21" s="5" t="n">
        <v>412637</v>
      </c>
      <c r="D21" s="5" t="n">
        <v>838613</v>
      </c>
    </row>
    <row r="22" spans="1:5">
      <c r="A22" s="4" t="s">
        <v>78</v>
      </c>
      <c r="B22" s="5" t="n">
        <v>89871</v>
      </c>
      <c r="D22" s="5" t="n">
        <v>164136</v>
      </c>
    </row>
    <row r="23" spans="1:5">
      <c r="A23" s="4" t="s">
        <v>80</v>
      </c>
      <c r="B23" s="5" t="n">
        <v>25849</v>
      </c>
      <c r="D23" s="5" t="n">
        <v>79411</v>
      </c>
    </row>
    <row r="24" spans="1:5">
      <c r="A24" s="4" t="s">
        <v>81</v>
      </c>
      <c r="B24" s="5" t="n">
        <v>10791</v>
      </c>
      <c r="D24" s="5" t="n">
        <v>31263</v>
      </c>
    </row>
    <row r="25" spans="1:5">
      <c r="A25" s="4" t="s">
        <v>82</v>
      </c>
      <c r="B25" s="5" t="n">
        <v>4775</v>
      </c>
      <c r="D25" s="5" t="n">
        <v>17087</v>
      </c>
    </row>
    <row r="26" spans="1:5">
      <c r="A26" s="4" t="s">
        <v>84</v>
      </c>
      <c r="B26" s="5" t="n">
        <v>48456</v>
      </c>
      <c r="D26" s="5" t="n">
        <v>36375</v>
      </c>
    </row>
    <row r="27" spans="1:5">
      <c r="A27" s="4" t="s">
        <v>541</v>
      </c>
    </row>
    <row r="28" spans="1:5">
      <c r="A28" s="3" t="s">
        <v>578</v>
      </c>
    </row>
    <row r="29" spans="1:5">
      <c r="A29" s="4" t="s">
        <v>76</v>
      </c>
      <c r="B29" s="5" t="n">
        <v>133727</v>
      </c>
      <c r="D29" s="5" t="n">
        <v>314450</v>
      </c>
    </row>
    <row r="30" spans="1:5">
      <c r="A30" s="4" t="s">
        <v>78</v>
      </c>
      <c r="B30" s="5" t="n">
        <v>32017</v>
      </c>
      <c r="D30" s="5" t="n">
        <v>60836</v>
      </c>
    </row>
    <row r="31" spans="1:5">
      <c r="A31" s="4" t="s">
        <v>80</v>
      </c>
      <c r="B31" s="5" t="n">
        <v>11359</v>
      </c>
      <c r="D31" s="5" t="n">
        <v>35421</v>
      </c>
    </row>
    <row r="32" spans="1:5">
      <c r="A32" s="4" t="s">
        <v>81</v>
      </c>
      <c r="B32" s="5" t="n">
        <v>8448</v>
      </c>
      <c r="D32" s="5" t="n">
        <v>24932</v>
      </c>
    </row>
    <row r="33" spans="1:5">
      <c r="A33" s="4" t="s">
        <v>82</v>
      </c>
      <c r="B33" s="5" t="n">
        <v>5028</v>
      </c>
      <c r="D33" s="5" t="n">
        <v>15701</v>
      </c>
    </row>
    <row r="34" spans="1:5">
      <c r="A34" s="4" t="s">
        <v>84</v>
      </c>
      <c r="B34" s="6" t="n">
        <v>7182</v>
      </c>
      <c r="D34" s="6" t="n">
        <v>-152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581</v>
      </c>
      <c r="B1" s="2" t="s">
        <v>73</v>
      </c>
      <c r="C1" s="2" t="s">
        <v>1</v>
      </c>
      <c r="D1" s="2" t="s">
        <v>132</v>
      </c>
    </row>
    <row r="2" spans="1:4">
      <c r="B2" s="2" t="s">
        <v>2</v>
      </c>
      <c r="C2" s="2" t="s">
        <v>2</v>
      </c>
      <c r="D2" s="2" t="s">
        <v>32</v>
      </c>
    </row>
    <row r="3" spans="1:4">
      <c r="A3" s="4" t="s">
        <v>370</v>
      </c>
    </row>
    <row r="4" spans="1:4">
      <c r="A4" s="3" t="s">
        <v>582</v>
      </c>
    </row>
    <row r="5" spans="1:4">
      <c r="A5" s="4" t="s">
        <v>583</v>
      </c>
      <c r="C5" s="6" t="n">
        <v>70000</v>
      </c>
      <c r="D5" s="6" t="n">
        <v>5500000</v>
      </c>
    </row>
    <row r="6" spans="1:4">
      <c r="A6" s="4" t="s">
        <v>584</v>
      </c>
      <c r="D6" s="5" t="n">
        <v>5000000</v>
      </c>
    </row>
    <row r="7" spans="1:4">
      <c r="A7" s="4" t="s">
        <v>585</v>
      </c>
      <c r="D7" s="6" t="n">
        <v>469000</v>
      </c>
    </row>
    <row r="8" spans="1:4">
      <c r="A8" s="4" t="s">
        <v>586</v>
      </c>
      <c r="B8" s="5" t="n">
        <v>200000</v>
      </c>
    </row>
    <row r="9" spans="1:4">
      <c r="A9" s="4" t="s">
        <v>587</v>
      </c>
      <c r="B9" s="4" t="s">
        <v>588</v>
      </c>
    </row>
    <row r="10" spans="1:4">
      <c r="A10" s="4" t="s">
        <v>589</v>
      </c>
      <c r="C10" s="5" t="n">
        <v>50000</v>
      </c>
    </row>
    <row r="11" spans="1:4">
      <c r="A11" s="4" t="s">
        <v>590</v>
      </c>
      <c r="C11" s="5" t="n">
        <v>28000</v>
      </c>
    </row>
    <row r="12" spans="1:4">
      <c r="A12" s="4" t="s">
        <v>591</v>
      </c>
    </row>
    <row r="13" spans="1:4">
      <c r="A13" s="3" t="s">
        <v>582</v>
      </c>
    </row>
    <row r="14" spans="1:4">
      <c r="A14" s="4" t="s">
        <v>592</v>
      </c>
      <c r="C14" s="6" t="n">
        <v>1000000</v>
      </c>
    </row>
    <row r="15" spans="1:4">
      <c r="A15" s="4" t="s">
        <v>593</v>
      </c>
    </row>
    <row r="16" spans="1:4">
      <c r="A16" s="3" t="s">
        <v>582</v>
      </c>
    </row>
    <row r="17" spans="1:4">
      <c r="A17" s="4" t="s">
        <v>586</v>
      </c>
      <c r="B17" s="5" t="n">
        <v>125000</v>
      </c>
    </row>
    <row r="18" spans="1:4">
      <c r="A18" s="4" t="s">
        <v>594</v>
      </c>
    </row>
    <row r="19" spans="1:4">
      <c r="A19" s="3" t="s">
        <v>582</v>
      </c>
    </row>
    <row r="20" spans="1:4">
      <c r="A20" s="4" t="s">
        <v>586</v>
      </c>
      <c r="B20" s="5" t="n">
        <v>1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8:13Z</dcterms:created>
  <dcterms:modified xmlns:dcterms="http://purl.org/dc/terms/" xmlns:xsi="http://www.w3.org/2001/XMLSchema-instance" xsi:type="dcterms:W3CDTF">2019-11-14T16:38:13Z</dcterms:modified>
</cp:coreProperties>
</file>